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Convertible Notes Payable" sheetId="8" r:id="rId8"/>
    <s:sheet name="Notes Payable to Former Officer" sheetId="9" r:id="rId9"/>
    <s:sheet name="Convertible Notes Payable to Re" sheetId="10" r:id="rId10"/>
    <s:sheet name="Related Party Transactions" sheetId="11" r:id="rId11"/>
    <s:sheet name="Commitments and Contingencies" sheetId="12" r:id="rId12"/>
    <s:sheet name="Stockholders' Deficit" sheetId="13" r:id="rId13"/>
    <s:sheet name="Significant Customer" sheetId="14" r:id="rId14"/>
    <s:sheet name="Subsequent Events" sheetId="15" r:id="rId15"/>
    <s:sheet name="Summary of Significant Accoun16" sheetId="16" r:id="rId16"/>
    <s:sheet name="Notes Payable to Former Offic17" sheetId="17" r:id="rId17"/>
    <s:sheet name="Convertible Notes Payable to 18" sheetId="18" r:id="rId18"/>
    <s:sheet name="Stockholders' Deficit (Tables)" sheetId="19" r:id="rId19"/>
    <s:sheet name="Summary of Significant Accoun20" sheetId="20" r:id="rId20"/>
    <s:sheet name="Convertible Notes Payable - Con" sheetId="21" r:id="rId21"/>
    <s:sheet name="Notes Payable to Former Offic22" sheetId="22" r:id="rId22"/>
    <s:sheet name="Notes Payable to Former Offic23" sheetId="23" r:id="rId23"/>
    <s:sheet name="Convertible Notes Payable to 24" sheetId="24" r:id="rId24"/>
    <s:sheet name="Convertible Notes Payable to 25" sheetId="25" r:id="rId25"/>
    <s:sheet name="Related Party Transactions (Det" sheetId="26" r:id="rId26"/>
    <s:sheet name="Commitments and Contingencies (" sheetId="27" r:id="rId27"/>
    <s:sheet name="Stockholders' Deficit - Balance" sheetId="28" r:id="rId28"/>
    <s:sheet name="Stockholders' Deficit - Options" sheetId="29" r:id="rId29"/>
    <s:sheet name="Stockholders' Deficit - Fair va" sheetId="30" r:id="rId30"/>
    <s:sheet name="Stockholders' Deficit - Common " sheetId="31" r:id="rId31"/>
    <s:sheet name="Stockholders' Deficit - Warrant" sheetId="32" r:id="rId32"/>
    <s:sheet name="Stockholders' Deficit - Stock O" sheetId="33" r:id="rId33"/>
    <s:sheet name="Significant Customer (Details N"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Jun. 30, 2016</t>
  </si>
  <si>
    <t>Aug. 16, 2016</t>
  </si>
  <si>
    <t>Document And Entity Information</t>
  </si>
  <si>
    <t>Entity Registrant Name</t>
  </si>
  <si>
    <t>AIRWARE LABS CORP.</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Current Assets:</t>
  </si>
  <si>
    <t>Cash and cash equivalents</t>
  </si>
  <si>
    <t>Accounts receivable</t>
  </si>
  <si>
    <t xml:space="preserve"> </t>
  </si>
  <si>
    <t>Inventory, net</t>
  </si>
  <si>
    <t>Prepaid expenses</t>
  </si>
  <si>
    <t>Total current assets</t>
  </si>
  <si>
    <t>Other Assets:</t>
  </si>
  <si>
    <t>Property and equipment, net</t>
  </si>
  <si>
    <t>Deposits</t>
  </si>
  <si>
    <t>Total Assets</t>
  </si>
  <si>
    <t>Current Liabilities:</t>
  </si>
  <si>
    <t>Accounts payable</t>
  </si>
  <si>
    <t>Accrued interest - related parties</t>
  </si>
  <si>
    <t>Accrued interest</t>
  </si>
  <si>
    <t>Accrued expenses</t>
  </si>
  <si>
    <t>Notes payable to former officer</t>
  </si>
  <si>
    <t>Convertible notes payable</t>
  </si>
  <si>
    <t>Convertible notes payable to related parties - current portion</t>
  </si>
  <si>
    <t>Total current liabilities</t>
  </si>
  <si>
    <t>Convertible notes payable to related parties, less current portion, net of unamortized debt discount of $149,481 and $0 at June 30, 2016 and September 30, 2015, respectively</t>
  </si>
  <si>
    <t>Total liabilities</t>
  </si>
  <si>
    <t>Stockholders' Deficit:</t>
  </si>
  <si>
    <t>Common stock, par value $.0001 per share, 200,000,000 shares authorized; 77,734,658 and 72,210,283 shares issued and outstanding at June 30, 2016 and September 30, 2015, respectively</t>
  </si>
  <si>
    <t>Common stock to be issued, 133,916 and 290,000 shares at June 30, 2016 and September 30, 2015,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Unamortized debt discount of convertible notes payable to related parties</t>
  </si>
  <si>
    <t>Common stock, par value</t>
  </si>
  <si>
    <t>Common stock, authorized</t>
  </si>
  <si>
    <t>Common stock, issued</t>
  </si>
  <si>
    <t>Common stock, outstanding</t>
  </si>
  <si>
    <t>Common stock to be issued, shares</t>
  </si>
  <si>
    <t>CONDENSED CONSOLIDATED STATEMENTS OF OPERATIONS (Unaudited) - USD ($)</t>
  </si>
  <si>
    <t>3 Months Ended</t>
  </si>
  <si>
    <t>Jun. 30, 2015</t>
  </si>
  <si>
    <t>Income Statement [Abstract]</t>
  </si>
  <si>
    <t>Revenues, net</t>
  </si>
  <si>
    <t>Cost of products sold</t>
  </si>
  <si>
    <t>Gross profit</t>
  </si>
  <si>
    <t>Operating expenses</t>
  </si>
  <si>
    <t>General and administrative</t>
  </si>
  <si>
    <t>Sales and marketing</t>
  </si>
  <si>
    <t>Total expenses</t>
  </si>
  <si>
    <t>Loss from operations</t>
  </si>
  <si>
    <t>Other expense</t>
  </si>
  <si>
    <t>Interest expense</t>
  </si>
  <si>
    <t>Bad debt expense</t>
  </si>
  <si>
    <t>Loss on extinguishment of debt</t>
  </si>
  <si>
    <t>Total other expense</t>
  </si>
  <si>
    <t>Loss before income taxes</t>
  </si>
  <si>
    <t>Income tax expense</t>
  </si>
  <si>
    <t>Net loss</t>
  </si>
  <si>
    <t>Basic and diluted net loss per common share</t>
  </si>
  <si>
    <t>Basic and diluted weighted average common shares outstanding</t>
  </si>
  <si>
    <t>CONDENSED CONSOLIDATED STATEMENTS OF CASH FLOWS (Unaudited) - USD ($)</t>
  </si>
  <si>
    <t>Operating Activities:</t>
  </si>
  <si>
    <t>Adjustments to reconcile net loss to net cash used in operating activities:</t>
  </si>
  <si>
    <t>Depreciation and amortization</t>
  </si>
  <si>
    <t>Common stock issued for services</t>
  </si>
  <si>
    <t>Options and warrants issued for services</t>
  </si>
  <si>
    <t>Interest expense from amortization of debt discount</t>
  </si>
  <si>
    <t>Stock issued for payment of interest on convertible notes - related party</t>
  </si>
  <si>
    <t>Exchange of sales proceeds for mold</t>
  </si>
  <si>
    <t>Changes in operating assets and liabilities:</t>
  </si>
  <si>
    <t>Inventory</t>
  </si>
  <si>
    <t>Net Cash Used in Operating Activities</t>
  </si>
  <si>
    <t>Investing Activities:</t>
  </si>
  <si>
    <t>Purchases of equipment</t>
  </si>
  <si>
    <t>Net Cash Used In Investing Activities</t>
  </si>
  <si>
    <t>Financing Activities:</t>
  </si>
  <si>
    <t>Stock and warrants issued for cash</t>
  </si>
  <si>
    <t>Proceeds from convertible notes payable - related party</t>
  </si>
  <si>
    <t>Repayments of notes payable to former officer</t>
  </si>
  <si>
    <t>Repayment of notes payable</t>
  </si>
  <si>
    <t>Net Cash Provided by Financing Activities</t>
  </si>
  <si>
    <t>Net Decrease in Cash</t>
  </si>
  <si>
    <t>Cash - Beginning of Period</t>
  </si>
  <si>
    <t>Cash - End of Period</t>
  </si>
  <si>
    <t>Supplemental disclosure of cash flow information:</t>
  </si>
  <si>
    <t>Interest paid in cash</t>
  </si>
  <si>
    <t>Income taxes paid in cash</t>
  </si>
  <si>
    <t>Summary of Significant Accounting Policies and Use of Estimates</t>
  </si>
  <si>
    <t>Accounting Policies [Abstract]</t>
  </si>
  <si>
    <t>1. Summary of Significant Accounting Policies and Use of Estimates 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 Unaudited Interim Financial Statements The interim condensed consolidated financial
statements of the Company as of June 30, 2016 and 2015,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U.S. GAAP). However, in the opinion
of management, the interim financial statements include all adjustments, consisting of only normal recurring adjustments, necessary
to present fairly the Companys financial position as of June 30, 2016 and the results of its operations and its cash flows
for the periods ended June 30, 2016 and 2015. These results are not necessarily indicative of the results expected for the fiscal
year ended September 30, 2016. Principles of Consolidation The accompanying condensed consolidated financial
statements include the accounts of Airware Labs Corp and its wholly owned subsidiary, Airware Holdings, Inc. Intercompany balances
and transactions have been eliminated. 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ferred income taxes, accruals and contingencies, inventory reserves, estimates for customer returns, the fair
value of common stock and the estimated fair value of stock options and warrants. Cash and Cash Equivalents The Company considers all highly liquid instruments
purchased with a remaining maturity of three months or less to be cash equivalents. Inventory Inventory is mostly held by a third
party, consists of finished goods and is stated at the lower of cost, determined by the first-in, first-out method, or market.
During the three months ended June 30, 2016, the Company established a reserve of $20,000 for inventory which will likely expire
before we are able to sell it.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The estimated useful lives of property and
equipment are:
 Manufacturing equipment 2-3 years
 Office furniture and equipment 5-7 years 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Revenues are recorded net of returns and co-operative advertising
costs. Income Taxes The Company accounts for income taxes under
FASB ASC 740, Income Taxes 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June 30, 2016 and 2015, basic and diluted loss per common share were the same, as the effect
of potentially dilutive securities would have been anti-dilutive. As of June 30, 2016, there were total
shares of 54,139,483 issuable upon conversion of notes payable and the exercise of warrants and options that were not included
in the earnings per share calculation as they were anti-dilutive.</t>
  </si>
  <si>
    <t>Going Concern</t>
  </si>
  <si>
    <t>Organization, Consolidation and Presentation of Financial Statements [Abstract]</t>
  </si>
  <si>
    <t>2. Going Concern The Company has incurred losses
since inception and requires additional funds for future operating activities. The Companys selling activit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The Companys ability to meet its cash
requirements in the next year is dependent upon obtaining additional financing and achieving improved sales levels. If this is
not achieved, the Company may be unable to obtain sufficient cash flow to fund its operations and obligations, and as a result
there is substantial doubt the Company will be able to continue as a going concern. The accompanying condensed consolidated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Convertible Notes Payable</t>
  </si>
  <si>
    <t>Debt Disclosure [Abstract]</t>
  </si>
  <si>
    <t>3. Convertible Note Payable The Company has a convertible note payable
with a principal balance of $5,000, which was due on August 22, 2012, is unsecured, carries an interest rate of 8% and is convertible
to common stock at $.50 per share.</t>
  </si>
  <si>
    <t>Notes Payable to Former Officer</t>
  </si>
  <si>
    <t xml:space="preserve">4. Note Payable to Former Officer The Company has a note payable with an original
principal balance of $47,500 due to a former officer, which was due on August 1, 2016, is unsecured
and carries an interest rate of 0.27%. On December 5, 2013 the Company revised the terms of the Note calling for four equal payments
to begin on November 1, 2015 and ending August 1, 2016. As part of this revision, the interest rate was reduced from 2% to 0.27%.
The Company defaulted on the final payment due, see note 10. The following represents future minimum payments due on the outstanding
balance:
Principal
balance at June 30, 2016 $ 11,875
Less
current portion (11,875 )
$  </t>
  </si>
  <si>
    <t>Convertible Notes Payable to Related Parties</t>
  </si>
  <si>
    <t>5. Convertible Notes Payable to
Related Parties Convertible notes payable to related
parties consist of the following:
12% note payable net of unamortized debt discount of $149,481, due September 30, 2017, convertible to common stock at $.08 per share, interest payments are due monthly and may be made in common stock with a conversion price of $.05 per share. Debt is secured by substantially all of the assets of the Company. $ 3,256,519
The Company has a note payable due to a former advisory board member, which bears interest at 8%, was due August 26, 2012 and is convertible to common stock at $.50 per share. Interest payments were due at maturity and the note is unsecured. 20,000
Less current portion (20,000 )
$ 3,256,519 On January 22, 2016, the Company entered
into an Allonge to the convertible note held by our primary debt holder by which our line of credit was increased by $200,000
and the conversion price of the outstanding principal balance was adjusted to $.08 from $.10. In accordance with ASC 470-50, the
Company evaluated the modification of the debt under the terms of the newest allonge and determined the revised terms resulted
in an extinguishment of debt. Accordingly, the difference between the reacquisition price of the debt and the net carrying
amount of the extinguished debt was recognized in current income. A loss in the amount of $1,122,100 was recorded on the
debt extinguishment.</t>
  </si>
  <si>
    <t>Related Party Transactions</t>
  </si>
  <si>
    <t>Related Party Transactions [Abstract]</t>
  </si>
  <si>
    <t>6. Related Party Transactions As detailed in Notes 4 and 5, the Company
has a note payable to its former President, a convertible note payable to a former advisory board member and another convertible
note with an entity that owns a majority of our outstanding shares. The Company repaid $35,625 of the note payable to former officer
during the nine months ended June 30, 2016. During the nine months ended June 30,
2016, the Company recorded $59,055 in expense for fees due to a company owned by its CFO for her services as CFO. Of this amount¸
$44,472 has been paid. During the nine months ended June 30,
2016, the Company recorded $93,744 in expense for fees due to a company owned by its President for his services as President. Of
this amount, $52,080 has been paid. During the nine months ended June 30, 2016,
the Company paid zero cash for interest on the related party debt.</t>
  </si>
  <si>
    <t>Commitments and Contingencies</t>
  </si>
  <si>
    <t>7. Commitments and Contingencies 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Airware Labs Corp.s stock price at the anniversary date of the agreement. During the nine months
ended June 30, 2016, the Company issued a warrant to purchase 252,124 shares of common stock at $.08 per share to this distributor. On January 6, 2014, the Company entered into
a license agreement with Eastar Industries, Co. (Eastar), pursuant to which the Company granted Eastar an exclusive
license to sell its products in China for a term of five years in exchange for a royalty equal to 18% of gross profits generated
by the sales of products in China. Additionally, the Company and Eastar agreed to establish a joint venture company in Hong Kong
or Shanghai which will be assigned Eastars rights under the agreement and of which 18% of the joint venture will be owned
by the Company. As of June 30, 2016, the joint venture has yet to be established. The Company entered into an office lease agreement
commencing June 1, 2014 and expiring August 31, 2017. As part of the lease agreement, a concession of the first three months
rent was provided. Total rent to be paid over the course of the lease is being expensed ratably over the period of the entire lease,
creating a deferred rent liability of $3,065 as of June 30, 2016. On August 17, 2015, the Company entered into
an agreement with a company owned by its President for his services as President on a contract basis in exchange for a fixed monthly
fee. A total of $93,744 was recorded as expense during the nine months ended June 30, 2016 per this agreement, of which $52,080
has been paid. The Company sells the majority of its products
through major distributors. The Company warrants to the distributors that the product will be free from defects in material and
workmanship. The Company has determined its product warranty to be immaterial at June 30, 2016. The likelihood that the Companys
estimate of the accrued product warranty claims will materially change in the near term is considered remote.</t>
  </si>
  <si>
    <t>Stockholders' Deficit</t>
  </si>
  <si>
    <t>Equity [Abstract]</t>
  </si>
  <si>
    <t xml:space="preserve">8. Stockholders Deficit Common Stock During the nine months ended June 30, 2016,
the Company issued 4,534,887 shares of common stock in payment of September 2015 through March 2016 interest totaling $226,724
on the primary debt holders convertible note. On December 31, 2015, the Company issued 200,000
shares of common stock per subscription agreements totaling $20,000. The Company received net proceeds of $18,000, net of issuance
costs of $2,000 paid as a capital marketing fee. As part of these stock subscriptions, 100,000 warrants to purchase common stock
at $.25 were also issued. On December 31, 2015, the Company issued 96,071
shares of common stock for the payment of consulting services rendered to the Company between April 1, 2015 and September 30, 2015.
The shares were valued at the average trading price over the period of service, which approximated fair value, in the amount of
$12,750. During the quarter ended December 31, 2015,
the company received $45,500 towards the purchase of 227,500 shares of common stock. Net proceeds amounted to $36,400 after the
issuance costs of $9,100 paid as a capital marketing fee. This was part of a subscription agreement totaling $375,000. These shares,
as well as others paid for per the same subscription agreement totaling 517,500, were issued on March 15, 2016. On March 15, 2016, the Company issued 100,000
shares of common stock per a subscription agreement for $10,000. The Company received net proceeds of $9,000, net of issuance costs
of $1,000 paid as a capital marketing fee. As part of this stock subscription, 50,000 warrants to purchase common stock at $.25
were also issued. On April 7, 2016, the Company issued 75,917
shares of common stock for the payment of services rendered to the Company between October 1, 2015 and February 29, 2016. The shares
were valued at the closing price on the various vendor invoice dates, in the amount of $18,485. Warrants The balance of warrants outstanding for purchase of the Companys
common stock as of June 30, 2016 is as follows:
Common
Shares Issuable
Upon Exercise
of Warrants Exercise
Price of Warrants Date
Issued Expiration Date
Balance
of Warrants at September 30, 2015 4,988,002
Issued under a private placement
memorandum (1) 50,000 $0.25 12/3/2015 12/3/2017
Issued under a private placement
memorandum (1) 50,000 $0.25 12/14/2015 12/14/2017
Issued per distribution agreement
(2) 252,124 $0.08 12/22/2015 12/22/2018
Issued
under a private placement memorandum (1) 50,000 $0.25 1/28/2016 1/28/2018
Expired warrants (125,464)
Balance of Warrants
at June 30, 2016 5,264,662 (1) During
the nine months ended June 30, 2016, the company issued stock purchase warrants as part of stock subscription agreements. (2) On December 22, 2015, the Company issued
a three-year warrant at $.08 to purchase 252,124 shares of common stock per a distribution agreement. Stock Options The Company had the following options outstanding at June 30, 2016:
Common
Shares Issuable
Upon Exercise
of Options Exercise
Price of Options Date
Issued Expiration Date
Balance of options at September
30, 2015 5,394,510
Options granted to consultant
(1) 26,786 $0.25 11/1/2015 11/1/2025
Options granted to consultant
(1) 75,000 $0.25 12/1/2015 12/1/2025
Options
granted to consultant (1) 57,692 $0.25 1/1/2016 1/1/2026
Options
granted to consultant (1) 50,000 $0.25 2/1/2016 2/1/2026
Options
granted to consultant (1) 62,500 $0.25 3/1/2016 3/1/2026
Options
granted to officers and board member (2) 583,333 $0.15 3/8/2016 3/8/2026
Balance of Options at June
30, 2016 6,249,821 (1) On October 15, 2015, the Company entered
into an agreement with a patent attorney to provide intellectual property services as in-house patent counsel. Per the agreement,
he received monthly stock option grants. He was to receive $7,500 per month in stock option grants, and the quantity of stock options
issued monthly was determined by the closing price on the last day of the month. These services were suspended as of February 29,
2016. (2) On March 8, 2016, the Company granted a
total of 583,333 stock options for the purchase of the Companys common stock. Included in this amount, 433,333 stock options
were granted to corporate officers and 150,000 stock options to a Board member. The options are exercisable at $.15 per share of
common stock over a ten year term. The options for the Board member vested immediately, all others vest equally over the next three
years. During the three and nine month periods ended
June 30, 2016, $8,524 and $54,481, respectively, was expensed for the pro-rata vesting of stock-based compensation. As of June
30, 2016, the balance of unrecognized compensation cost related to non-vested stock-based compensation to be expensed in future
periods was $65,461. The Company determines the fair value of stock
options issued on the date of grant using the Black-Scholes option-pricing model. The following assumptions were used for determining
the fair value of the options granted during the nine months ended June 30, 2016:
Expected stock price volatility 32.96-33.53%
Expected dividend yield 0.00%
Risk-free interest rate 1.83-2.27%
Option life 10.00 years </t>
  </si>
  <si>
    <t>Significant Customer</t>
  </si>
  <si>
    <t>Risks and Uncertainties [Abstract]</t>
  </si>
  <si>
    <t>9. Significant Customer The Company generally sells through a limited
number of large distributors. The Company invoices the distributors directly as opposed to the ultimate retail store. Consequently,
the Companys sales are to a small number of customers. For both the three and nine months ended June 30, 2016, sales to
two distributors was approximately 92% of our total sales.</t>
  </si>
  <si>
    <t>Subsequent Events</t>
  </si>
  <si>
    <t>Subsequent Events [Abstract]</t>
  </si>
  <si>
    <t>10. Subsequent Events On July 28, 2016, the Company entered
into an Allonge to the convertible note held by our primary debt holder by which our line of credit was increased by $100,000.
The Company issued a warrant to purchase 2,000,000 shares of common stock at $.05 according to the terms of this Allonge. As of August 1, 2016, the Company defaulted
on the final $11,875 payment payable on the loan to a former officer. On August 16, 2016, the Company issued
2,740,494 shares of common stock to our primary debt holder as payment for interest on loans to the Company for April through July
2016. The Company also issued 104,258 shares of common stock for the payment of consulting services rendered to the Company between
October 1, 2015 and June 30, 2016. The shares were valued at the average trading price over the period of service, which approximated
fair value, in the amount of $13,500.</t>
  </si>
  <si>
    <t>Summary of Significant Accounting Policies and Use of Estimates (Policies)</t>
  </si>
  <si>
    <t>Basis of Presentation and Organization</t>
  </si>
  <si>
    <t>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t>
  </si>
  <si>
    <t>Unaudited Interim Financial Statements</t>
  </si>
  <si>
    <t>Unaudited Interim Financial Statements The interim condensed consolidated financial
statements of the Company as of June 30, 2016 and 2015,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U.S. GAAP). However, in the opinion
of management, the interim financial statements include all adjustments, consisting of only normal recurring adjustments, necessary
to present fairly the Companys financial position as of June 30, 2016 and the results of its operations and its cash flows
for the periods ended June 30, 2016 and 2015. These results are not necessarily indicative of the results expected for the fiscal
year ended September 30, 2016.</t>
  </si>
  <si>
    <t>Principles of Consolidation</t>
  </si>
  <si>
    <t>Principles of Consolidation The accompanying condensed consolidated financial
statements include the accounts of Airware Labs Corp and its wholly owned subsidiary, Airware Holdings, Inc. Intercompany balances
and transactions have been eliminated.</t>
  </si>
  <si>
    <t>Accounting Estimates</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ferred income taxes, accruals and contingencies, inventory reserves, estimates for customer returns, the fair
value of common stock and the estimated fair value of stock options and warrants.</t>
  </si>
  <si>
    <t>Cash and Cash Equivalents</t>
  </si>
  <si>
    <t>Cash and Cash Equivalents The Company considers all highly liquid instruments
purchased with a remaining maturity of three months or less to be cash equivalents.</t>
  </si>
  <si>
    <t>Inventory Inventory is mostly held by a third
party, consists of finished goods and is stated at the lower of cost, determined by the first-in, first-out method, or market.
During the three months ended June 30, 2016, the Company established a reserve of $20,000 for inventory which will likely expire
before we are able to sell it.</t>
  </si>
  <si>
    <t>Property and Equipment</t>
  </si>
  <si>
    <t>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The estimated useful lives of property and
equipment are:
 Manufacturing equipment 2-3 years
 Office furniture and equipment 5-7 years</t>
  </si>
  <si>
    <t>Revenue Recognition</t>
  </si>
  <si>
    <t>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Revenues are recorded net of returns and co-operative advertising
costs.</t>
  </si>
  <si>
    <t>Income Taxes</t>
  </si>
  <si>
    <t>Income Taxes The Company accounts for income taxes under
FASB ASC 740, Income Taxes</t>
  </si>
  <si>
    <t>Net Loss per Share</t>
  </si>
  <si>
    <t>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June 30, 2016 and 2015, basic and diluted loss per common share were the same, as the effect
of potentially dilutive securities would have been anti-dilutive. As of June 30, 2016, there were total
shares of 54,139,483 issuable upon conversion of notes payable and the exercise of warrants and options that were not included
in the earnings per share calculation as they were anti-dilutive.</t>
  </si>
  <si>
    <t>Notes Payable to Former Officer (Tables)</t>
  </si>
  <si>
    <t>Future minimum payments due on the outstanding balance</t>
  </si>
  <si>
    <t xml:space="preserve">Principal
balance at June 30, 2016 $ 11,875
Less
current portion (11,875 )
$  </t>
  </si>
  <si>
    <t>Convertible Notes Payable to Related Parties (Tables)</t>
  </si>
  <si>
    <t>Convertible Notes Payable To Related Parties Tables</t>
  </si>
  <si>
    <t>Convertible notes payable to related parties</t>
  </si>
  <si>
    <t xml:space="preserve">12% note payable net of unamortized debt discount of $149,481, due September 30, 2017, convertible to common stock at $.08 per share, interest payments are due monthly and may be made in common stock with a conversion price of $.05 per share. Debt is secured by substantially all of the assets of the Company. $ 3,256,519
The Company has a note payable due to a former advisory board member, which bears interest at 8%, was due August 26, 2012 and is convertible to common stock at $.50 per share. Interest payments were due at maturity and the note is unsecured. 20,000
Less current portion (20,000 )
$ 3,256,519 </t>
  </si>
  <si>
    <t>Stockholders' Deficit (Tables)</t>
  </si>
  <si>
    <t>Balance of warrants outstanding for purchase of Company's common stock</t>
  </si>
  <si>
    <t xml:space="preserve">Common
Shares Issuable
Upon Exercise
of Warrants Exercise
Price of Warrants Date
Issued Expiration Date
Balance
of Warrants at September 30, 2015 4,988,002
Issued under a private placement
memorandum (1) 50,000 $0.25 12/3/2015 12/3/2017
Issued under a private placement
memorandum (1) 50,000 $0.25 12/14/2015 12/14/2017
Issued per distribution agreement
(2) 252,124 $0.08 12/22/2015 12/22/2018
Issued
under a private placement memorandum (1) 50,000 $0.25 1/28/2016 1/28/2018
Expired warrants (125,464)
Balance of Warrants
at June 30, 2016 5,264,662 </t>
  </si>
  <si>
    <t>Options outstanding</t>
  </si>
  <si>
    <t xml:space="preserve">Common
Shares Issuable
Upon Exercise
of Options Exercise
Price of Options Date
Issued Expiration Date
Balance of options at September
30, 2015 5,394,510
Options granted to consultant
(1) 26,786 $0.25 11/1/2015 11/1/2025
Options granted to consultant
(1) 75,000 $0.25 12/1/2015 12/1/2025
Options
granted to consultant (1) 57,692 $0.25 1/1/2016 1/1/2026
Options
granted to consultant (1) 50,000 $0.25 2/1/2016 2/1/2026
Options
granted to consultant (1) 62,500 $0.25 3/1/2016 3/1/2026
Options
granted to officers and board member (2) 583,333 $0.15 3/8/2016 3/8/2026
Balance of Options at June
30, 2016 6,249,821 </t>
  </si>
  <si>
    <t>Fair value assumptions of options granted</t>
  </si>
  <si>
    <t xml:space="preserve">Expected stock price volatility 32.96-33.53%
Expected dividend yield 0.00%
Risk-free interest rate 1.83-2.27%
Option life 10.00 years </t>
  </si>
  <si>
    <t>Summary of Significant Accounting Policies and Use of Estimates (Details Narrative) - USD ($)</t>
  </si>
  <si>
    <t>Reserve for inventory</t>
  </si>
  <si>
    <t>Anti-dilutive shares issuable not included in earnings per share calculation</t>
  </si>
  <si>
    <t>Manufacturing equipment - minimum life</t>
  </si>
  <si>
    <t>Estimated useful lives of property and equipment</t>
  </si>
  <si>
    <t>2 years</t>
  </si>
  <si>
    <t>Manufacturing equipment - maximum life</t>
  </si>
  <si>
    <t>3 years</t>
  </si>
  <si>
    <t>Office furniture and equipment - minimum life</t>
  </si>
  <si>
    <t>5 years</t>
  </si>
  <si>
    <t>Office furniture and equipment - maximum life</t>
  </si>
  <si>
    <t>7 years</t>
  </si>
  <si>
    <t>Convertible Notes Payable - Convertible notes payable (Details) - Convertible Notes Payable A</t>
  </si>
  <si>
    <t>Jun. 30, 2016USD ($)$ / shares</t>
  </si>
  <si>
    <t>Notes payable, amount | $</t>
  </si>
  <si>
    <t>Notes payable, interest rate</t>
  </si>
  <si>
    <t>8.00%</t>
  </si>
  <si>
    <t>Notes payable, due date</t>
  </si>
  <si>
    <t>Aug. 22,
		2012</t>
  </si>
  <si>
    <t>Notes payable, conversion to common stock price per share | $ / shares</t>
  </si>
  <si>
    <t>Notes Payable to Former Officer - Future minimum payments due on the outstanding balance (Details)</t>
  </si>
  <si>
    <t>Jun. 30, 2016USD ($)</t>
  </si>
  <si>
    <t>Notes payable to former officer, amount</t>
  </si>
  <si>
    <t>Less Current Portion</t>
  </si>
  <si>
    <t>Balance</t>
  </si>
  <si>
    <t>Notes Payable to Former Officer (Details Narrative) - USD ($)</t>
  </si>
  <si>
    <t>Dec. 05, 2013</t>
  </si>
  <si>
    <t>Original principal balance of note payable due to former officer</t>
  </si>
  <si>
    <t>Due date</t>
  </si>
  <si>
    <t>Aug. 1,
		2016</t>
  </si>
  <si>
    <t>Interest rate information</t>
  </si>
  <si>
    <t>Notes payable to former officer, original interest rate</t>
  </si>
  <si>
    <t>2.00%</t>
  </si>
  <si>
    <t>Notes payable to former officer, reduced interest rate</t>
  </si>
  <si>
    <t>0.27%</t>
  </si>
  <si>
    <t>Convertible Notes Payable to Related Parties - Convertible notes payable to related parties (Details)</t>
  </si>
  <si>
    <t>Convertible notes payable to related parties A</t>
  </si>
  <si>
    <t>Note payable, amount</t>
  </si>
  <si>
    <t>Note payable, interest rate</t>
  </si>
  <si>
    <t>12.00%</t>
  </si>
  <si>
    <t>Note payable, due date</t>
  </si>
  <si>
    <t>Sep. 30,
		2017</t>
  </si>
  <si>
    <t>Note payable, conversion to common stock price per share | $ / shares</t>
  </si>
  <si>
    <t>Note payable, unamortized debt discount</t>
  </si>
  <si>
    <t>Convertible notes payable to related parties B</t>
  </si>
  <si>
    <t>Aug. 26,
		2012</t>
  </si>
  <si>
    <t>Convertible notes payable to related parties - Less current portion</t>
  </si>
  <si>
    <t>Convertible notes payable to related parties - Total</t>
  </si>
  <si>
    <t>Convertible Notes Payable to Related Parties (Details Narrative) - USD ($)</t>
  </si>
  <si>
    <t>Jan. 22, 2016</t>
  </si>
  <si>
    <t>Convertible Notes Payable To Related Parties Details Narrative</t>
  </si>
  <si>
    <t>Allonge entered into with primary debt holder of convertible note, line of credit increase</t>
  </si>
  <si>
    <t>Allonge entered into with primary debt holder of convertible note, original conversion price</t>
  </si>
  <si>
    <t>Allonge entered into with primary debt holder of convertible note, adjusted conversion price</t>
  </si>
  <si>
    <t>Related Party Transactions (Details Narrative) - USD ($)</t>
  </si>
  <si>
    <t>Cash paid for interest on related party debt</t>
  </si>
  <si>
    <t>CFO</t>
  </si>
  <si>
    <t>Expenses in fees to companies owned be related parties for services</t>
  </si>
  <si>
    <t>Amounts paid to companies owned by related parties for services</t>
  </si>
  <si>
    <t>President</t>
  </si>
  <si>
    <t>Commitments and Contingencies (Details Narrative) - USD ($)</t>
  </si>
  <si>
    <t>Dec. 23, 2011</t>
  </si>
  <si>
    <t>Distribution Agreement</t>
  </si>
  <si>
    <t>Expiration of common stock warrants made available for issuance by agreement</t>
  </si>
  <si>
    <t>Amount of common stock available for purchase, percentage of total products purchased by distributor at invoice price against previous year's purchase of paid invoices</t>
  </si>
  <si>
    <t>15.00%</t>
  </si>
  <si>
    <t>Warrant issued to purchase common stock, shares</t>
  </si>
  <si>
    <t>Warrant issued to purchase common stock, price per share</t>
  </si>
  <si>
    <t>License Agreement with Eastar Industries, Co.</t>
  </si>
  <si>
    <t>Sales license term</t>
  </si>
  <si>
    <t>Royalty to Company, percentage of gross profits generated by sales of products in China</t>
  </si>
  <si>
    <t>18.00%</t>
  </si>
  <si>
    <t>Percentage of joint venture company established with Eastar owned by Company</t>
  </si>
  <si>
    <t>Office Lease Agreement</t>
  </si>
  <si>
    <t>Lease expiration date</t>
  </si>
  <si>
    <t>Aug. 31,
		2017</t>
  </si>
  <si>
    <t>Deferred rent liability</t>
  </si>
  <si>
    <t>Service Agreement with Company Owned by President</t>
  </si>
  <si>
    <t>Stockholders' Deficit - Balance of warrants outstanding for purchase of Company's common stock (Details) - $ / shares</t>
  </si>
  <si>
    <t>Balance of Warrants</t>
  </si>
  <si>
    <t>Common shares issued upon exercise of warrants</t>
  </si>
  <si>
    <t>Issued under a private placement memorandum (a)</t>
  </si>
  <si>
    <t>Exercise price of warrants</t>
  </si>
  <si>
    <t>$ .25</t>
  </si>
  <si>
    <t>Date issued</t>
  </si>
  <si>
    <t>Dec. 3,
		2015</t>
  </si>
  <si>
    <t>Expiration date</t>
  </si>
  <si>
    <t>Dec. 3,
		2017</t>
  </si>
  <si>
    <t>Issued under a private placement memorandum (b)</t>
  </si>
  <si>
    <t>Dec. 14,
		2015</t>
  </si>
  <si>
    <t>Dec. 14,
		2017</t>
  </si>
  <si>
    <t>Issued per distribution agreement (a)</t>
  </si>
  <si>
    <t>$ .08</t>
  </si>
  <si>
    <t>Dec. 22,
		2015</t>
  </si>
  <si>
    <t>Dec. 22,
		2018</t>
  </si>
  <si>
    <t>Issued under a private placement memorandum (c)</t>
  </si>
  <si>
    <t>Jan. 28,
		2016</t>
  </si>
  <si>
    <t>Jan. 28,
		2018</t>
  </si>
  <si>
    <t>Expired warrants</t>
  </si>
  <si>
    <t>Stockholders' Deficit - Options outstanding (Details) - $ / shares</t>
  </si>
  <si>
    <t>Balance of Options</t>
  </si>
  <si>
    <t>Common shares issuable upon exercise of options</t>
  </si>
  <si>
    <t>Options granted to consultant (a)</t>
  </si>
  <si>
    <t>Exercise price of options</t>
  </si>
  <si>
    <t>Nov. 1,
		2015</t>
  </si>
  <si>
    <t>Nov. 1,
		2025</t>
  </si>
  <si>
    <t>Options granted to consultant (b)</t>
  </si>
  <si>
    <t>Dec. 1,
		2015</t>
  </si>
  <si>
    <t>Dec. 1,
		2025</t>
  </si>
  <si>
    <t>Options granted to consultant (c)</t>
  </si>
  <si>
    <t>Jan. 1,
		2016</t>
  </si>
  <si>
    <t>Jan. 1,
		2026</t>
  </si>
  <si>
    <t>Options granted to consultant (d)</t>
  </si>
  <si>
    <t>Feb. 1,
		2016</t>
  </si>
  <si>
    <t>Feb. 1,
		2026</t>
  </si>
  <si>
    <t>Options granted to consultant (e)</t>
  </si>
  <si>
    <t>Mar. 1,
		2016</t>
  </si>
  <si>
    <t>Mar. 1,
		2026</t>
  </si>
  <si>
    <t>Options granted to officers and board member</t>
  </si>
  <si>
    <t>$ .15</t>
  </si>
  <si>
    <t>Mar. 8,
		2016</t>
  </si>
  <si>
    <t>Mar. 8,
		2026</t>
  </si>
  <si>
    <t>Stockholders' Deficit - Fair value assumptions of options granted (Details)</t>
  </si>
  <si>
    <t>Stockholders Deficit - Fair Value Assumptions Of Options Granted Details</t>
  </si>
  <si>
    <t>Expected stock price volatility, minimum</t>
  </si>
  <si>
    <t>32.96%</t>
  </si>
  <si>
    <t>Expected stock price volatility, maximum</t>
  </si>
  <si>
    <t>33.53%</t>
  </si>
  <si>
    <t>Expected dividend yield</t>
  </si>
  <si>
    <t>0.00%</t>
  </si>
  <si>
    <t>Risk-free interest rate, minimum</t>
  </si>
  <si>
    <t>1.83%</t>
  </si>
  <si>
    <t>Risk-free interest rate, maximum</t>
  </si>
  <si>
    <t>2.27%</t>
  </si>
  <si>
    <t>Option life</t>
  </si>
  <si>
    <t>10 years</t>
  </si>
  <si>
    <t>Stockholders' Deficit - Common Stock (Details Narrative) - USD ($)</t>
  </si>
  <si>
    <t>Dec. 31, 2015</t>
  </si>
  <si>
    <t>Mar. 15, 2016</t>
  </si>
  <si>
    <t>Stock issued in payment of interest on primary debt holders convertible note, shares</t>
  </si>
  <si>
    <t>Stock issued in payment of interest on primary debt holders convertible note, amount</t>
  </si>
  <si>
    <t>Subscription agreements, shares issued</t>
  </si>
  <si>
    <t>Subscription agreements, amount</t>
  </si>
  <si>
    <t>Subscription agreements, net proceeds received</t>
  </si>
  <si>
    <t>Subscription agreements, issuance costs paid</t>
  </si>
  <si>
    <t>Subscription agreements, warrants issued</t>
  </si>
  <si>
    <t>Subscription agreements, warrant purchase price per share</t>
  </si>
  <si>
    <t>Shares issued for payment of consulting services, shares</t>
  </si>
  <si>
    <t>Shares issued for payment of consulting services, value</t>
  </si>
  <si>
    <t>Sale of stock, gross proceeds received</t>
  </si>
  <si>
    <t>Sale of stock, net proceeds received</t>
  </si>
  <si>
    <t>Sale of stock, total shares to be issued</t>
  </si>
  <si>
    <t>Sale of stock, issuance costs paid as capital marketing fee</t>
  </si>
  <si>
    <t>Subscription agreement total shares issued</t>
  </si>
  <si>
    <t>Stockholders' Deficit - Warrants (Details Narrative)</t>
  </si>
  <si>
    <t>Dec. 22, 2015$ / sharesshares</t>
  </si>
  <si>
    <t>Stockholders Deficit - Warrants Details Narrative</t>
  </si>
  <si>
    <t>Warrant issued per distribution agreement (a), term</t>
  </si>
  <si>
    <t>Warrant issued per distribution agreement (a), purchase price | $ / shares</t>
  </si>
  <si>
    <t>Warrant issued per distribution agreement (a), shares | shares</t>
  </si>
  <si>
    <t>Stockholders' Deficit - Stock Options (Details Narrative) - USD ($)</t>
  </si>
  <si>
    <t>Mar. 08, 2016</t>
  </si>
  <si>
    <t>Monthly stock option grants for intellectual property services, amount</t>
  </si>
  <si>
    <t>Expenses for pro-rata vesting of stock-based compensation</t>
  </si>
  <si>
    <t>Balance of unrecognized compensation cost related to non-vested stock-based compensation to be expensed in future periods</t>
  </si>
  <si>
    <t>Corporate Officers</t>
  </si>
  <si>
    <t>Stock options granted</t>
  </si>
  <si>
    <t>Stock options granted, exercise price</t>
  </si>
  <si>
    <t>Stock options granted, term</t>
  </si>
  <si>
    <t>Board member</t>
  </si>
  <si>
    <t>Significant Customer (Details Narrative)</t>
  </si>
  <si>
    <t>Significant Customer Details Narrative</t>
  </si>
  <si>
    <t>Percentage of total sales to distributors</t>
  </si>
  <si>
    <t>92.00%</t>
  </si>
  <si>
    <t>Subsequent Events (Details Narrative) - USD ($)</t>
  </si>
  <si>
    <t>Jul. 28, 2016</t>
  </si>
  <si>
    <t>Aug. 01, 2016</t>
  </si>
  <si>
    <t>Line of credit increase per terms of Allonge</t>
  </si>
  <si>
    <t>Warrant issued to purchase common stock per terms of Allonge</t>
  </si>
  <si>
    <t>Warrant issued to purchase common stock per terms of Allonge, price per share</t>
  </si>
  <si>
    <t>Defaulted final payment payable on loan to former officer</t>
  </si>
  <si>
    <t>Issued to primary debt holder as payment for interest on loans</t>
  </si>
  <si>
    <t>Common stock issued, shares</t>
  </si>
  <si>
    <t>Issued for payment of consulting services</t>
  </si>
  <si>
    <t>Common stock issued,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012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8057941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6</v>
      </c>
      <c s="2" r="B1" t="s">
        <v>1</v>
      </c>
    </row>
    <row r="2" spans="1:2">
      <c s="2" r="B2" t="s">
        <v>2</v>
      </c>
    </row>
    <row r="3" spans="1:2">
      <c s="3" r="A3" t="s">
        <v>122</v>
      </c>
    </row>
    <row r="4" spans="1:2">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r="1" spans="1:2">
      <c s="1" r="A1" t="s">
        <v>142</v>
      </c>
      <c s="2" r="B1" t="s">
        <v>1</v>
      </c>
    </row>
    <row r="2" spans="1:2">
      <c s="2" r="B2" t="s">
        <v>2</v>
      </c>
    </row>
    <row r="3" spans="1:2">
      <c s="3" r="A3" t="s">
        <v>116</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98</v>
      </c>
      <c s="4" r="B9" t="s">
        <v>153</v>
      </c>
    </row>
    <row r="10" spans="1:2">
      <c s="4" r="A10" t="s">
        <v>154</v>
      </c>
      <c s="4" r="B10" t="s">
        <v>155</v>
      </c>
    </row>
    <row r="11" spans="1:2">
      <c s="4" r="A11" t="s">
        <v>156</v>
      </c>
      <c s="4" r="B11" t="s">
        <v>157</v>
      </c>
    </row>
    <row r="12" spans="1:2">
      <c s="4" r="A12" t="s">
        <v>158</v>
      </c>
      <c s="4" r="B12" t="s">
        <v>159</v>
      </c>
    </row>
    <row r="13" spans="1:2">
      <c s="4" r="A13" t="s">
        <v>160</v>
      </c>
      <c s="4" r="B1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2</v>
      </c>
      <c s="2" r="B1" t="s">
        <v>1</v>
      </c>
    </row>
    <row r="2" spans="1:2">
      <c s="2" r="B2" t="s">
        <v>2</v>
      </c>
    </row>
    <row r="3" spans="1:2">
      <c s="3" r="A3" t="s">
        <v>122</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69</v>
      </c>
      <c s="2" r="B1" t="s">
        <v>1</v>
      </c>
    </row>
    <row r="2" spans="1:2">
      <c s="2" r="B2" t="s">
        <v>2</v>
      </c>
    </row>
    <row r="3" spans="1:2">
      <c s="3" r="A3" t="s">
        <v>134</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049</v>
      </c>
      <c s="7" r="C3" t="n">
        <v>41745</v>
      </c>
    </row>
    <row r="4" spans="1:3">
      <c s="4" r="A4" t="s">
        <v>31</v>
      </c>
      <c s="4" r="B4" t="s">
        <v>32</v>
      </c>
      <c s="6" r="C4" t="n">
        <v>530</v>
      </c>
    </row>
    <row r="5" spans="1:3">
      <c s="4" r="A5" t="s">
        <v>33</v>
      </c>
      <c s="6" r="B5" t="n">
        <v>25540</v>
      </c>
      <c s="6" r="C5" t="n">
        <v>45457</v>
      </c>
    </row>
    <row r="6" spans="1:3">
      <c s="4" r="A6" t="s">
        <v>34</v>
      </c>
      <c s="6" r="B6" t="n">
        <v>3698</v>
      </c>
      <c s="6" r="C6" t="n">
        <v>8476</v>
      </c>
    </row>
    <row r="7" spans="1:3">
      <c s="4" r="A7" t="s">
        <v>35</v>
      </c>
      <c s="6" r="B7" t="n">
        <v>38287</v>
      </c>
      <c s="6" r="C7" t="n">
        <v>96208</v>
      </c>
    </row>
    <row r="8" spans="1:3">
      <c s="3" r="A8" t="s">
        <v>36</v>
      </c>
    </row>
    <row r="9" spans="1:3">
      <c s="4" r="A9" t="s">
        <v>37</v>
      </c>
      <c s="6" r="B9" t="n">
        <v>6621</v>
      </c>
      <c s="6" r="C9" t="n">
        <v>14070</v>
      </c>
    </row>
    <row r="10" spans="1:3">
      <c s="4" r="A10" t="s">
        <v>38</v>
      </c>
      <c s="6" r="B10" t="n">
        <v>2387</v>
      </c>
      <c s="6" r="C10" t="n">
        <v>2387</v>
      </c>
    </row>
    <row r="11" spans="1:3">
      <c s="4" r="A11" t="s">
        <v>39</v>
      </c>
      <c s="6" r="B11" t="n">
        <v>47295</v>
      </c>
      <c s="6" r="C11" t="n">
        <v>112665</v>
      </c>
    </row>
    <row r="12" spans="1:3">
      <c s="3" r="A12" t="s">
        <v>40</v>
      </c>
    </row>
    <row r="13" spans="1:3">
      <c s="4" r="A13" t="s">
        <v>41</v>
      </c>
      <c s="6" r="B13" t="n">
        <v>1729318</v>
      </c>
      <c s="6" r="C13" t="n">
        <v>1640327</v>
      </c>
    </row>
    <row r="14" spans="1:3">
      <c s="4" r="A14" t="s">
        <v>42</v>
      </c>
      <c s="6" r="B14" t="n">
        <v>110226</v>
      </c>
      <c s="6" r="C14" t="n">
        <v>38849</v>
      </c>
    </row>
    <row r="15" spans="1:3">
      <c s="4" r="A15" t="s">
        <v>43</v>
      </c>
      <c s="6" r="B15" t="n">
        <v>1944</v>
      </c>
      <c s="6" r="C15" t="n">
        <v>1644</v>
      </c>
    </row>
    <row r="16" spans="1:3">
      <c s="4" r="A16" t="s">
        <v>44</v>
      </c>
      <c s="6" r="B16" t="n">
        <v>177785</v>
      </c>
      <c s="6" r="C16" t="n">
        <v>138057</v>
      </c>
    </row>
    <row r="17" spans="1:3">
      <c s="4" r="A17" t="s">
        <v>45</v>
      </c>
      <c s="6" r="B17" t="n">
        <v>11875</v>
      </c>
      <c s="6" r="C17" t="n">
        <v>47500</v>
      </c>
    </row>
    <row r="18" spans="1:3">
      <c s="4" r="A18" t="s">
        <v>46</v>
      </c>
      <c s="6" r="B18" t="n">
        <v>5000</v>
      </c>
      <c s="6" r="C18" t="n">
        <v>5000</v>
      </c>
    </row>
    <row r="19" spans="1:3">
      <c s="4" r="A19" t="s">
        <v>47</v>
      </c>
      <c s="6" r="B19" t="n">
        <v>20000</v>
      </c>
      <c s="6" r="C19" t="n">
        <v>20000</v>
      </c>
    </row>
    <row r="20" spans="1:3">
      <c s="4" r="A20" t="s">
        <v>48</v>
      </c>
      <c s="6" r="B20" t="n">
        <v>2056148</v>
      </c>
      <c s="6" r="C20" t="n">
        <v>1891377</v>
      </c>
    </row>
    <row r="21" spans="1:3">
      <c s="4" r="A21" t="s">
        <v>49</v>
      </c>
      <c s="6" r="B21" t="n">
        <v>3256519</v>
      </c>
      <c s="6" r="C21" t="n">
        <v>3206000</v>
      </c>
    </row>
    <row r="22" spans="1:3">
      <c s="4" r="A22" t="s">
        <v>50</v>
      </c>
      <c s="6" r="B22" t="n">
        <v>5312667</v>
      </c>
      <c s="6" r="C22" t="n">
        <v>5097377</v>
      </c>
    </row>
    <row r="23" spans="1:3">
      <c s="3" r="A23" t="s">
        <v>51</v>
      </c>
    </row>
    <row r="24" spans="1:3">
      <c s="4" r="A24" t="s">
        <v>52</v>
      </c>
      <c s="6" r="B24" t="n">
        <v>7773</v>
      </c>
      <c s="6" r="C24" t="n">
        <v>7221</v>
      </c>
    </row>
    <row r="25" spans="1:3">
      <c s="4" r="A25" t="s">
        <v>53</v>
      </c>
      <c s="6" r="B25" t="n">
        <v>14</v>
      </c>
      <c s="6" r="C25" t="n">
        <v>29</v>
      </c>
    </row>
    <row r="26" spans="1:3">
      <c s="4" r="A26" t="s">
        <v>54</v>
      </c>
      <c s="6" r="B26" t="n">
        <v>33993372</v>
      </c>
      <c s="6" r="C26" t="n">
        <v>31843635</v>
      </c>
    </row>
    <row r="27" spans="1:3">
      <c s="4" r="A27" t="s">
        <v>55</v>
      </c>
      <c s="6" r="B27" t="n">
        <v>-39266531</v>
      </c>
      <c s="6" r="C27" t="n">
        <v>-36835597</v>
      </c>
    </row>
    <row r="28" spans="1:3">
      <c s="4" r="A28" t="s">
        <v>56</v>
      </c>
      <c s="6" r="B28" t="n">
        <v>-5265372</v>
      </c>
      <c s="6" r="C28" t="n">
        <v>-4984712</v>
      </c>
    </row>
    <row r="29" spans="1:3">
      <c s="4" r="A29" t="s">
        <v>57</v>
      </c>
      <c s="7" r="B29" t="n">
        <v>47295</v>
      </c>
      <c s="7" r="C29" t="n">
        <v>112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76</v>
      </c>
      <c s="2" r="B1" t="s">
        <v>67</v>
      </c>
      <c s="2" r="C1" t="s">
        <v>1</v>
      </c>
    </row>
    <row r="2" spans="1:3">
      <c s="2" r="B2" t="s">
        <v>2</v>
      </c>
      <c s="2" r="C2" t="s">
        <v>2</v>
      </c>
    </row>
    <row r="3" spans="1:3">
      <c s="4" r="A3" t="s">
        <v>177</v>
      </c>
      <c s="7" r="B3" t="n">
        <v>20000</v>
      </c>
    </row>
    <row r="4" spans="1:3">
      <c s="4" r="A4" t="s">
        <v>178</v>
      </c>
      <c s="6" r="C4" t="n">
        <v>54139483</v>
      </c>
    </row>
    <row r="5" spans="1:3">
      <c s="4" r="A5" t="s">
        <v>179</v>
      </c>
    </row>
    <row r="6" spans="1:3">
      <c s="4" r="A6" t="s">
        <v>180</v>
      </c>
      <c s="4" r="C6" t="s">
        <v>181</v>
      </c>
    </row>
    <row r="7" spans="1:3">
      <c s="4" r="A7" t="s">
        <v>182</v>
      </c>
    </row>
    <row r="8" spans="1:3">
      <c s="4" r="A8" t="s">
        <v>180</v>
      </c>
      <c s="4" r="C8" t="s">
        <v>183</v>
      </c>
    </row>
    <row r="9" spans="1:3">
      <c s="4" r="A9" t="s">
        <v>184</v>
      </c>
    </row>
    <row r="10" spans="1:3">
      <c s="4" r="A10" t="s">
        <v>180</v>
      </c>
      <c s="4" r="C10" t="s">
        <v>185</v>
      </c>
    </row>
    <row r="11" spans="1:3">
      <c s="4" r="A11" t="s">
        <v>186</v>
      </c>
    </row>
    <row r="12" spans="1:3">
      <c s="4" r="A12" t="s">
        <v>180</v>
      </c>
      <c s="4" r="C12"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188</v>
      </c>
      <c s="2" r="B1" t="s">
        <v>1</v>
      </c>
    </row>
    <row r="2" spans="1:2">
      <c s="2" r="B2" t="s">
        <v>189</v>
      </c>
    </row>
    <row r="3" spans="1:2">
      <c s="4" r="A3" t="s">
        <v>190</v>
      </c>
      <c s="7" r="B3" t="n">
        <v>5000</v>
      </c>
    </row>
    <row r="4" spans="1:2">
      <c s="4" r="A4" t="s">
        <v>191</v>
      </c>
      <c s="4" r="B4" t="s">
        <v>192</v>
      </c>
    </row>
    <row r="5" spans="1:2">
      <c s="4" r="A5" t="s">
        <v>193</v>
      </c>
      <c s="4" r="B5" t="s">
        <v>194</v>
      </c>
    </row>
    <row r="6" spans="1:2">
      <c s="4" r="A6" t="s">
        <v>195</v>
      </c>
      <c s="9" r="B6" t="n">
        <v>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96</v>
      </c>
      <c s="2" r="B1" t="s">
        <v>197</v>
      </c>
    </row>
    <row r="2" spans="1:2">
      <c s="4" r="A2" t="s">
        <v>45</v>
      </c>
    </row>
    <row r="3" spans="1:2">
      <c s="4" r="A3" t="s">
        <v>198</v>
      </c>
      <c s="7" r="B3" t="n">
        <v>11875</v>
      </c>
    </row>
    <row r="4" spans="1:2">
      <c s="4" r="A4" t="s">
        <v>199</v>
      </c>
    </row>
    <row r="5" spans="1:2">
      <c s="4" r="A5" t="s">
        <v>198</v>
      </c>
      <c s="6" r="B5" t="n">
        <v>-11875</v>
      </c>
    </row>
    <row r="6" spans="1:2">
      <c s="4" r="A6" t="s">
        <v>200</v>
      </c>
    </row>
    <row r="7" spans="1:2">
      <c s="4" r="A7" t="s">
        <v>198</v>
      </c>
      <c s="4" r="B7" t="s">
        <v>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5"/>
  </cols>
  <sheetData>
    <row r="1" spans="1:3">
      <c s="1" r="A1" t="s">
        <v>201</v>
      </c>
      <c s="2" r="B1" t="s">
        <v>202</v>
      </c>
      <c s="2" r="C1" t="s">
        <v>2</v>
      </c>
    </row>
    <row r="2" spans="1:3">
      <c s="4" r="A2" t="s">
        <v>203</v>
      </c>
      <c s="7" r="C2" t="n">
        <v>47500</v>
      </c>
    </row>
    <row r="3" spans="1:3">
      <c s="4" r="A3" t="s">
        <v>204</v>
      </c>
      <c s="4" r="C3" t="s">
        <v>205</v>
      </c>
    </row>
    <row r="4" spans="1:3">
      <c s="4" r="A4" t="s">
        <v>206</v>
      </c>
    </row>
    <row r="5" spans="1:3">
      <c s="4" r="A5" t="s">
        <v>207</v>
      </c>
      <c s="4" r="B5" t="s">
        <v>208</v>
      </c>
    </row>
    <row r="6" spans="1:3">
      <c s="4" r="A6" t="s">
        <v>209</v>
      </c>
      <c s="4" r="B6" t="s">
        <v>2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r="1" spans="1:2">
      <c s="1" r="A1" t="s">
        <v>211</v>
      </c>
      <c s="2" r="B1" t="s">
        <v>1</v>
      </c>
    </row>
    <row r="2" spans="1:2">
      <c s="2" r="B2" t="s">
        <v>189</v>
      </c>
    </row>
    <row r="3" spans="1:2">
      <c s="4" r="A3" t="s">
        <v>212</v>
      </c>
    </row>
    <row r="4" spans="1:2">
      <c s="4" r="A4" t="s">
        <v>213</v>
      </c>
      <c s="7" r="B4" t="n">
        <v>3256519</v>
      </c>
    </row>
    <row r="5" spans="1:2">
      <c s="4" r="A5" t="s">
        <v>214</v>
      </c>
      <c s="4" r="B5" t="s">
        <v>215</v>
      </c>
    </row>
    <row r="6" spans="1:2">
      <c s="4" r="A6" t="s">
        <v>216</v>
      </c>
      <c s="4" r="B6" t="s">
        <v>217</v>
      </c>
    </row>
    <row r="7" spans="1:2">
      <c s="4" r="A7" t="s">
        <v>218</v>
      </c>
      <c s="9" r="B7" t="n">
        <v>0.08</v>
      </c>
    </row>
    <row r="8" spans="1:2">
      <c s="4" r="A8" t="s">
        <v>219</v>
      </c>
      <c s="7" r="B8" t="n">
        <v>149481</v>
      </c>
    </row>
    <row r="9" spans="1:2">
      <c s="4" r="A9" t="s">
        <v>220</v>
      </c>
    </row>
    <row r="10" spans="1:2">
      <c s="4" r="A10" t="s">
        <v>213</v>
      </c>
      <c s="7" r="B10" t="n">
        <v>20000</v>
      </c>
    </row>
    <row r="11" spans="1:2">
      <c s="4" r="A11" t="s">
        <v>214</v>
      </c>
      <c s="4" r="B11" t="s">
        <v>192</v>
      </c>
    </row>
    <row r="12" spans="1:2">
      <c s="4" r="A12" t="s">
        <v>216</v>
      </c>
      <c s="4" r="B12" t="s">
        <v>221</v>
      </c>
    </row>
    <row r="13" spans="1:2">
      <c s="4" r="A13" t="s">
        <v>218</v>
      </c>
      <c s="9" r="B13" t="n">
        <v>0.5</v>
      </c>
    </row>
    <row r="14" spans="1:2">
      <c s="4" r="A14" t="s">
        <v>222</v>
      </c>
    </row>
    <row r="15" spans="1:2">
      <c s="4" r="A15" t="s">
        <v>213</v>
      </c>
      <c s="7" r="B15" t="n">
        <v>-20000</v>
      </c>
    </row>
    <row r="16" spans="1:2">
      <c s="4" r="A16" t="s">
        <v>223</v>
      </c>
    </row>
    <row r="17" spans="1:2">
      <c s="4" r="A17" t="s">
        <v>213</v>
      </c>
      <c s="7" r="B17" t="n">
        <v>32565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4</v>
      </c>
      <c s="2" r="B1" t="s">
        <v>67</v>
      </c>
      <c s="2" r="D1" t="s">
        <v>1</v>
      </c>
    </row>
    <row r="2" spans="1:6">
      <c s="2" r="B2" t="s">
        <v>2</v>
      </c>
      <c s="2" r="C2" t="s">
        <v>68</v>
      </c>
      <c s="2" r="D2" t="s">
        <v>2</v>
      </c>
      <c s="2" r="E2" t="s">
        <v>68</v>
      </c>
      <c s="2" r="F2" t="s">
        <v>225</v>
      </c>
    </row>
    <row r="3" spans="1:6">
      <c s="3" r="A3" t="s">
        <v>226</v>
      </c>
    </row>
    <row r="4" spans="1:6">
      <c s="4" r="A4" t="s">
        <v>227</v>
      </c>
      <c s="7" r="F4" t="n">
        <v>200000</v>
      </c>
    </row>
    <row r="5" spans="1:6">
      <c s="4" r="A5" t="s">
        <v>228</v>
      </c>
      <c s="9" r="F5" t="n">
        <v>0.08</v>
      </c>
    </row>
    <row r="6" spans="1:6">
      <c s="4" r="A6" t="s">
        <v>229</v>
      </c>
      <c s="9" r="F6" t="n">
        <v>0.1</v>
      </c>
    </row>
    <row r="7" spans="1:6">
      <c s="4" r="A7" t="s">
        <v>81</v>
      </c>
      <c s="4" r="B7" t="s">
        <v>32</v>
      </c>
      <c s="4" r="C7" t="s">
        <v>32</v>
      </c>
      <c s="7" r="D7" t="n">
        <v>-1122100</v>
      </c>
      <c s="4" r="E7" t="s">
        <v>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30</v>
      </c>
      <c s="2" r="B1" t="s">
        <v>1</v>
      </c>
    </row>
    <row r="2" spans="1:3">
      <c s="2" r="B2" t="s">
        <v>2</v>
      </c>
      <c s="2" r="C2" t="s">
        <v>68</v>
      </c>
    </row>
    <row r="3" spans="1:3">
      <c s="4" r="A3" t="s">
        <v>106</v>
      </c>
      <c s="7" r="B3" t="n">
        <v>-35625</v>
      </c>
      <c s="4" r="C3" t="s">
        <v>32</v>
      </c>
    </row>
    <row r="4" spans="1:3">
      <c s="4" r="A4" t="s">
        <v>231</v>
      </c>
      <c s="4" r="B4" t="s">
        <v>32</v>
      </c>
    </row>
    <row r="5" spans="1:3">
      <c s="4" r="A5" t="s">
        <v>232</v>
      </c>
    </row>
    <row r="6" spans="1:3">
      <c s="4" r="A6" t="s">
        <v>233</v>
      </c>
      <c s="6" r="B6" t="n">
        <v>59055</v>
      </c>
    </row>
    <row r="7" spans="1:3">
      <c s="4" r="A7" t="s">
        <v>234</v>
      </c>
      <c s="6" r="B7" t="n">
        <v>44472</v>
      </c>
    </row>
    <row r="8" spans="1:3">
      <c s="4" r="A8" t="s">
        <v>235</v>
      </c>
    </row>
    <row r="9" spans="1:3">
      <c s="4" r="A9" t="s">
        <v>233</v>
      </c>
      <c s="6" r="B9" t="n">
        <v>93744</v>
      </c>
    </row>
    <row r="10" spans="1:3">
      <c s="4" r="A10" t="s">
        <v>234</v>
      </c>
      <c s="7" r="B10" t="n">
        <v>520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236</v>
      </c>
      <c s="2" r="B1" t="s">
        <v>237</v>
      </c>
      <c s="2" r="C1" t="s">
        <v>2</v>
      </c>
      <c s="2" r="D1" t="s">
        <v>2</v>
      </c>
    </row>
    <row r="2" spans="1:4">
      <c s="3" r="A2" t="s">
        <v>238</v>
      </c>
    </row>
    <row r="3" spans="1:4">
      <c s="4" r="A3" t="s">
        <v>239</v>
      </c>
      <c s="4" r="B3" t="s">
        <v>183</v>
      </c>
    </row>
    <row r="4" spans="1:4">
      <c s="4" r="A4" t="s">
        <v>240</v>
      </c>
      <c s="4" r="B4" t="s">
        <v>241</v>
      </c>
    </row>
    <row r="5" spans="1:4">
      <c s="4" r="A5" t="s">
        <v>242</v>
      </c>
      <c s="6" r="C5" t="n">
        <v>252124</v>
      </c>
    </row>
    <row r="6" spans="1:4">
      <c s="4" r="A6" t="s">
        <v>243</v>
      </c>
      <c s="9" r="C6" t="n">
        <v>0.08</v>
      </c>
    </row>
    <row r="7" spans="1:4">
      <c s="3" r="A7" t="s">
        <v>244</v>
      </c>
    </row>
    <row r="8" spans="1:4">
      <c s="4" r="A8" t="s">
        <v>245</v>
      </c>
      <c s="4" r="D8" t="s">
        <v>185</v>
      </c>
    </row>
    <row r="9" spans="1:4">
      <c s="4" r="A9" t="s">
        <v>246</v>
      </c>
      <c s="4" r="D9" t="s">
        <v>247</v>
      </c>
    </row>
    <row r="10" spans="1:4">
      <c s="4" r="A10" t="s">
        <v>248</v>
      </c>
      <c s="4" r="D10" t="s">
        <v>247</v>
      </c>
    </row>
    <row r="11" spans="1:4">
      <c s="3" r="A11" t="s">
        <v>249</v>
      </c>
    </row>
    <row r="12" spans="1:4">
      <c s="4" r="A12" t="s">
        <v>250</v>
      </c>
      <c s="4" r="C12" t="s">
        <v>251</v>
      </c>
    </row>
    <row r="13" spans="1:4">
      <c s="4" r="A13" t="s">
        <v>252</v>
      </c>
      <c s="7" r="C13" t="n">
        <v>3065</v>
      </c>
      <c s="7" r="D13" t="n">
        <v>3065</v>
      </c>
    </row>
    <row r="14" spans="1:4">
      <c s="4" r="A14" t="s">
        <v>235</v>
      </c>
    </row>
    <row r="15" spans="1:4">
      <c s="3" r="A15" t="s">
        <v>253</v>
      </c>
    </row>
    <row r="16" spans="1:4">
      <c s="4" r="A16" t="s">
        <v>233</v>
      </c>
      <c s="6" r="C16" t="n">
        <v>93744</v>
      </c>
    </row>
    <row r="17" spans="1:4">
      <c s="4" r="A17" t="s">
        <v>234</v>
      </c>
      <c s="7" r="C17" t="n">
        <v>520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4</v>
      </c>
      <c s="2" r="B1" t="s">
        <v>1</v>
      </c>
    </row>
    <row r="2" spans="1:3">
      <c s="2" r="B2" t="s">
        <v>2</v>
      </c>
      <c s="2" r="C2" t="s">
        <v>28</v>
      </c>
    </row>
    <row r="3" spans="1:3">
      <c s="4" r="A3" t="s">
        <v>255</v>
      </c>
    </row>
    <row r="4" spans="1:3">
      <c s="4" r="A4" t="s">
        <v>256</v>
      </c>
      <c s="6" r="B4" t="n">
        <v>5264662</v>
      </c>
      <c s="6" r="C4" t="n">
        <v>4988002</v>
      </c>
    </row>
    <row r="5" spans="1:3">
      <c s="4" r="A5" t="s">
        <v>257</v>
      </c>
    </row>
    <row r="6" spans="1:3">
      <c s="4" r="A6" t="s">
        <v>256</v>
      </c>
      <c s="6" r="B6" t="n">
        <v>50000</v>
      </c>
    </row>
    <row r="7" spans="1:3">
      <c s="4" r="A7" t="s">
        <v>258</v>
      </c>
      <c s="4" r="B7" t="s">
        <v>259</v>
      </c>
    </row>
    <row r="8" spans="1:3">
      <c s="4" r="A8" t="s">
        <v>260</v>
      </c>
      <c s="4" r="B8" t="s">
        <v>261</v>
      </c>
    </row>
    <row r="9" spans="1:3">
      <c s="4" r="A9" t="s">
        <v>262</v>
      </c>
      <c s="4" r="B9" t="s">
        <v>263</v>
      </c>
    </row>
    <row r="10" spans="1:3">
      <c s="4" r="A10" t="s">
        <v>264</v>
      </c>
    </row>
    <row r="11" spans="1:3">
      <c s="4" r="A11" t="s">
        <v>256</v>
      </c>
      <c s="6" r="B11" t="n">
        <v>50000</v>
      </c>
    </row>
    <row r="12" spans="1:3">
      <c s="4" r="A12" t="s">
        <v>258</v>
      </c>
      <c s="4" r="B12" t="s">
        <v>259</v>
      </c>
    </row>
    <row r="13" spans="1:3">
      <c s="4" r="A13" t="s">
        <v>260</v>
      </c>
      <c s="4" r="B13" t="s">
        <v>265</v>
      </c>
    </row>
    <row r="14" spans="1:3">
      <c s="4" r="A14" t="s">
        <v>262</v>
      </c>
      <c s="4" r="B14" t="s">
        <v>266</v>
      </c>
    </row>
    <row r="15" spans="1:3">
      <c s="4" r="A15" t="s">
        <v>267</v>
      </c>
    </row>
    <row r="16" spans="1:3">
      <c s="4" r="A16" t="s">
        <v>256</v>
      </c>
      <c s="6" r="B16" t="n">
        <v>252124</v>
      </c>
    </row>
    <row r="17" spans="1:3">
      <c s="4" r="A17" t="s">
        <v>258</v>
      </c>
      <c s="4" r="B17" t="s">
        <v>268</v>
      </c>
    </row>
    <row r="18" spans="1:3">
      <c s="4" r="A18" t="s">
        <v>260</v>
      </c>
      <c s="4" r="B18" t="s">
        <v>269</v>
      </c>
    </row>
    <row r="19" spans="1:3">
      <c s="4" r="A19" t="s">
        <v>262</v>
      </c>
      <c s="4" r="B19" t="s">
        <v>270</v>
      </c>
    </row>
    <row r="20" spans="1:3">
      <c s="4" r="A20" t="s">
        <v>271</v>
      </c>
    </row>
    <row r="21" spans="1:3">
      <c s="4" r="A21" t="s">
        <v>256</v>
      </c>
      <c s="6" r="B21" t="n">
        <v>50000</v>
      </c>
    </row>
    <row r="22" spans="1:3">
      <c s="4" r="A22" t="s">
        <v>258</v>
      </c>
      <c s="9" r="B22" t="n">
        <v>0.25</v>
      </c>
    </row>
    <row r="23" spans="1:3">
      <c s="4" r="A23" t="s">
        <v>260</v>
      </c>
      <c s="4" r="B23" t="s">
        <v>272</v>
      </c>
    </row>
    <row r="24" spans="1:3">
      <c s="4" r="A24" t="s">
        <v>262</v>
      </c>
      <c s="4" r="B24" t="s">
        <v>273</v>
      </c>
    </row>
    <row r="25" spans="1:3">
      <c s="4" r="A25" t="s">
        <v>274</v>
      </c>
    </row>
    <row r="26" spans="1:3">
      <c s="4" r="A26" t="s">
        <v>256</v>
      </c>
      <c s="6" r="B26" t="n">
        <v>-1254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75</v>
      </c>
      <c s="2" r="B1" t="s">
        <v>1</v>
      </c>
    </row>
    <row r="2" spans="1:3">
      <c s="2" r="B2" t="s">
        <v>2</v>
      </c>
      <c s="2" r="C2" t="s">
        <v>28</v>
      </c>
    </row>
    <row r="3" spans="1:3">
      <c s="4" r="A3" t="s">
        <v>276</v>
      </c>
    </row>
    <row r="4" spans="1:3">
      <c s="4" r="A4" t="s">
        <v>277</v>
      </c>
      <c s="6" r="B4" t="n">
        <v>6249821</v>
      </c>
      <c s="6" r="C4" t="n">
        <v>5394510</v>
      </c>
    </row>
    <row r="5" spans="1:3">
      <c s="4" r="A5" t="s">
        <v>278</v>
      </c>
    </row>
    <row r="6" spans="1:3">
      <c s="4" r="A6" t="s">
        <v>277</v>
      </c>
      <c s="6" r="B6" t="n">
        <v>26786</v>
      </c>
    </row>
    <row r="7" spans="1:3">
      <c s="4" r="A7" t="s">
        <v>279</v>
      </c>
      <c s="4" r="B7" t="s">
        <v>259</v>
      </c>
    </row>
    <row r="8" spans="1:3">
      <c s="4" r="A8" t="s">
        <v>260</v>
      </c>
      <c s="4" r="B8" t="s">
        <v>280</v>
      </c>
    </row>
    <row r="9" spans="1:3">
      <c s="4" r="A9" t="s">
        <v>262</v>
      </c>
      <c s="4" r="B9" t="s">
        <v>281</v>
      </c>
    </row>
    <row r="10" spans="1:3">
      <c s="4" r="A10" t="s">
        <v>282</v>
      </c>
    </row>
    <row r="11" spans="1:3">
      <c s="4" r="A11" t="s">
        <v>277</v>
      </c>
      <c s="6" r="B11" t="n">
        <v>75000</v>
      </c>
    </row>
    <row r="12" spans="1:3">
      <c s="4" r="A12" t="s">
        <v>279</v>
      </c>
      <c s="4" r="B12" t="s">
        <v>259</v>
      </c>
    </row>
    <row r="13" spans="1:3">
      <c s="4" r="A13" t="s">
        <v>260</v>
      </c>
      <c s="4" r="B13" t="s">
        <v>283</v>
      </c>
    </row>
    <row r="14" spans="1:3">
      <c s="4" r="A14" t="s">
        <v>262</v>
      </c>
      <c s="4" r="B14" t="s">
        <v>284</v>
      </c>
    </row>
    <row r="15" spans="1:3">
      <c s="4" r="A15" t="s">
        <v>285</v>
      </c>
    </row>
    <row r="16" spans="1:3">
      <c s="4" r="A16" t="s">
        <v>277</v>
      </c>
      <c s="6" r="B16" t="n">
        <v>57692</v>
      </c>
    </row>
    <row r="17" spans="1:3">
      <c s="4" r="A17" t="s">
        <v>279</v>
      </c>
      <c s="9" r="B17" t="n">
        <v>0.25</v>
      </c>
    </row>
    <row r="18" spans="1:3">
      <c s="4" r="A18" t="s">
        <v>260</v>
      </c>
      <c s="4" r="B18" t="s">
        <v>286</v>
      </c>
    </row>
    <row r="19" spans="1:3">
      <c s="4" r="A19" t="s">
        <v>262</v>
      </c>
      <c s="4" r="B19" t="s">
        <v>287</v>
      </c>
    </row>
    <row r="20" spans="1:3">
      <c s="4" r="A20" t="s">
        <v>288</v>
      </c>
    </row>
    <row r="21" spans="1:3">
      <c s="4" r="A21" t="s">
        <v>277</v>
      </c>
      <c s="6" r="B21" t="n">
        <v>50000</v>
      </c>
    </row>
    <row r="22" spans="1:3">
      <c s="4" r="A22" t="s">
        <v>279</v>
      </c>
      <c s="4" r="B22" t="s">
        <v>259</v>
      </c>
    </row>
    <row r="23" spans="1:3">
      <c s="4" r="A23" t="s">
        <v>260</v>
      </c>
      <c s="4" r="B23" t="s">
        <v>289</v>
      </c>
    </row>
    <row r="24" spans="1:3">
      <c s="4" r="A24" t="s">
        <v>262</v>
      </c>
      <c s="4" r="B24" t="s">
        <v>290</v>
      </c>
    </row>
    <row r="25" spans="1:3">
      <c s="4" r="A25" t="s">
        <v>291</v>
      </c>
    </row>
    <row r="26" spans="1:3">
      <c s="4" r="A26" t="s">
        <v>277</v>
      </c>
      <c s="6" r="B26" t="n">
        <v>62500</v>
      </c>
    </row>
    <row r="27" spans="1:3">
      <c s="4" r="A27" t="s">
        <v>279</v>
      </c>
      <c s="4" r="B27" t="s">
        <v>259</v>
      </c>
    </row>
    <row r="28" spans="1:3">
      <c s="4" r="A28" t="s">
        <v>260</v>
      </c>
      <c s="4" r="B28" t="s">
        <v>292</v>
      </c>
    </row>
    <row r="29" spans="1:3">
      <c s="4" r="A29" t="s">
        <v>262</v>
      </c>
      <c s="4" r="B29" t="s">
        <v>293</v>
      </c>
    </row>
    <row r="30" spans="1:3">
      <c s="4" r="A30" t="s">
        <v>294</v>
      </c>
    </row>
    <row r="31" spans="1:3">
      <c s="4" r="A31" t="s">
        <v>277</v>
      </c>
      <c s="6" r="B31" t="n">
        <v>583333</v>
      </c>
    </row>
    <row r="32" spans="1:3">
      <c s="4" r="A32" t="s">
        <v>279</v>
      </c>
      <c s="4" r="B32" t="s">
        <v>295</v>
      </c>
    </row>
    <row r="33" spans="1:3">
      <c s="4" r="A33" t="s">
        <v>260</v>
      </c>
      <c s="4" r="B33" t="s">
        <v>296</v>
      </c>
    </row>
    <row r="34" spans="1:3">
      <c s="4" r="A34" t="s">
        <v>262</v>
      </c>
      <c s="4" r="B3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8</v>
      </c>
      <c s="2" r="B1" t="s">
        <v>2</v>
      </c>
      <c s="2" r="C1" t="s">
        <v>28</v>
      </c>
    </row>
    <row r="2" spans="1:3">
      <c s="3" r="A2" t="s">
        <v>59</v>
      </c>
    </row>
    <row r="3" spans="1:3">
      <c s="4" r="A3" t="s">
        <v>60</v>
      </c>
      <c s="7" r="B3" t="n">
        <v>149481</v>
      </c>
      <c s="7" r="C3" t="n">
        <v>0</v>
      </c>
    </row>
    <row r="4" spans="1:3">
      <c s="4" r="A4" t="s">
        <v>61</v>
      </c>
      <c s="8" r="B4" t="n">
        <v>0.0001</v>
      </c>
      <c s="8" r="C4" t="n">
        <v>0.0001</v>
      </c>
    </row>
    <row r="5" spans="1:3">
      <c s="4" r="A5" t="s">
        <v>62</v>
      </c>
      <c s="6" r="B5" t="n">
        <v>200000000</v>
      </c>
      <c s="6" r="C5" t="n">
        <v>200000000</v>
      </c>
    </row>
    <row r="6" spans="1:3">
      <c s="4" r="A6" t="s">
        <v>63</v>
      </c>
      <c s="6" r="B6" t="n">
        <v>77734658</v>
      </c>
      <c s="6" r="C6" t="n">
        <v>72210283</v>
      </c>
    </row>
    <row r="7" spans="1:3">
      <c s="4" r="A7" t="s">
        <v>64</v>
      </c>
      <c s="6" r="B7" t="n">
        <v>77734658</v>
      </c>
      <c s="6" r="C7" t="n">
        <v>72210283</v>
      </c>
    </row>
    <row r="8" spans="1:3">
      <c s="4" r="A8" t="s">
        <v>65</v>
      </c>
      <c s="6" r="B8" t="n">
        <v>133916</v>
      </c>
      <c s="6" r="C8" t="n">
        <v>2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5"/>
  </cols>
  <sheetData>
    <row r="1" spans="1:2">
      <c s="1" r="A1" t="s">
        <v>298</v>
      </c>
      <c s="2" r="B1" t="s">
        <v>1</v>
      </c>
    </row>
    <row r="2" spans="1:2">
      <c s="2" r="B2" t="s">
        <v>2</v>
      </c>
    </row>
    <row r="3" spans="1:2">
      <c s="3" r="A3" t="s">
        <v>299</v>
      </c>
    </row>
    <row r="4" spans="1:2">
      <c s="4" r="A4" t="s">
        <v>300</v>
      </c>
      <c s="4" r="B4" t="s">
        <v>301</v>
      </c>
    </row>
    <row r="5" spans="1:2">
      <c s="4" r="A5" t="s">
        <v>302</v>
      </c>
      <c s="4" r="B5" t="s">
        <v>303</v>
      </c>
    </row>
    <row r="6" spans="1:2">
      <c s="4" r="A6" t="s">
        <v>304</v>
      </c>
      <c s="4" r="B6" t="s">
        <v>305</v>
      </c>
    </row>
    <row r="7" spans="1:2">
      <c s="4" r="A7" t="s">
        <v>306</v>
      </c>
      <c s="4" r="B7" t="s">
        <v>307</v>
      </c>
    </row>
    <row r="8" spans="1:2">
      <c s="4" r="A8" t="s">
        <v>308</v>
      </c>
      <c s="4" r="B8" t="s">
        <v>309</v>
      </c>
    </row>
    <row r="9" spans="1:2">
      <c s="4" r="A9" t="s">
        <v>310</v>
      </c>
      <c s="4" r="B9"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2</v>
      </c>
      <c s="2" r="B1" t="s">
        <v>67</v>
      </c>
      <c s="2" r="D1" t="s">
        <v>1</v>
      </c>
    </row>
    <row r="2" spans="1:5">
      <c s="2" r="B2" t="s">
        <v>2</v>
      </c>
      <c s="2" r="C2" t="s">
        <v>313</v>
      </c>
      <c s="2" r="D2" t="s">
        <v>2</v>
      </c>
      <c s="2" r="E2" t="s">
        <v>314</v>
      </c>
    </row>
    <row r="3" spans="1:5">
      <c s="3" r="A3" t="s">
        <v>134</v>
      </c>
    </row>
    <row r="4" spans="1:5">
      <c s="4" r="A4" t="s">
        <v>315</v>
      </c>
      <c s="6" r="D4" t="n">
        <v>4534887</v>
      </c>
    </row>
    <row r="5" spans="1:5">
      <c s="4" r="A5" t="s">
        <v>316</v>
      </c>
      <c s="7" r="D5" t="n">
        <v>226724</v>
      </c>
    </row>
    <row r="6" spans="1:5">
      <c s="4" r="A6" t="s">
        <v>317</v>
      </c>
      <c s="6" r="C6" t="n">
        <v>200000</v>
      </c>
      <c s="6" r="E6" t="n">
        <v>100000</v>
      </c>
    </row>
    <row r="7" spans="1:5">
      <c s="4" r="A7" t="s">
        <v>318</v>
      </c>
      <c s="7" r="C7" t="n">
        <v>20000</v>
      </c>
      <c s="7" r="E7" t="n">
        <v>10000</v>
      </c>
    </row>
    <row r="8" spans="1:5">
      <c s="4" r="A8" t="s">
        <v>319</v>
      </c>
      <c s="6" r="C8" t="n">
        <v>18000</v>
      </c>
      <c s="6" r="E8" t="n">
        <v>9000</v>
      </c>
    </row>
    <row r="9" spans="1:5">
      <c s="4" r="A9" t="s">
        <v>320</v>
      </c>
      <c s="7" r="C9" t="n">
        <v>-2000</v>
      </c>
      <c s="7" r="E9" t="n">
        <v>-1000</v>
      </c>
    </row>
    <row r="10" spans="1:5">
      <c s="4" r="A10" t="s">
        <v>321</v>
      </c>
      <c s="6" r="C10" t="n">
        <v>100000</v>
      </c>
      <c s="6" r="E10" t="n">
        <v>50000</v>
      </c>
    </row>
    <row r="11" spans="1:5">
      <c s="4" r="A11" t="s">
        <v>322</v>
      </c>
      <c s="9" r="C11" t="n">
        <v>0.25</v>
      </c>
      <c s="9" r="E11" t="n">
        <v>0.25</v>
      </c>
    </row>
    <row r="12" spans="1:5">
      <c s="4" r="A12" t="s">
        <v>323</v>
      </c>
      <c s="6" r="B12" t="n">
        <v>75917</v>
      </c>
      <c s="6" r="C12" t="n">
        <v>96071</v>
      </c>
    </row>
    <row r="13" spans="1:5">
      <c s="4" r="A13" t="s">
        <v>324</v>
      </c>
      <c s="7" r="B13" t="n">
        <v>18485</v>
      </c>
      <c s="7" r="C13" t="n">
        <v>12750</v>
      </c>
    </row>
    <row r="14" spans="1:5">
      <c s="4" r="A14" t="s">
        <v>325</v>
      </c>
      <c s="6" r="C14" t="n">
        <v>45500</v>
      </c>
    </row>
    <row r="15" spans="1:5">
      <c s="4" r="A15" t="s">
        <v>326</v>
      </c>
      <c s="7" r="C15" t="n">
        <v>36400</v>
      </c>
    </row>
    <row r="16" spans="1:5">
      <c s="4" r="A16" t="s">
        <v>327</v>
      </c>
      <c s="6" r="C16" t="n">
        <v>227500</v>
      </c>
    </row>
    <row r="17" spans="1:5">
      <c s="4" r="A17" t="s">
        <v>328</v>
      </c>
      <c s="7" r="C17" t="n">
        <v>-9100</v>
      </c>
    </row>
    <row r="18" spans="1:5">
      <c s="4" r="A18" t="s">
        <v>329</v>
      </c>
      <c s="6" r="E18" t="n">
        <v>51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30"/>
  </cols>
  <sheetData>
    <row r="1" spans="1:2">
      <c s="1" r="A1" t="s">
        <v>330</v>
      </c>
      <c s="2" r="B1" t="s">
        <v>331</v>
      </c>
    </row>
    <row r="2" spans="1:2">
      <c s="3" r="A2" t="s">
        <v>332</v>
      </c>
    </row>
    <row r="3" spans="1:2">
      <c s="4" r="A3" t="s">
        <v>333</v>
      </c>
      <c s="4" r="B3" t="s">
        <v>183</v>
      </c>
    </row>
    <row r="4" spans="1:2">
      <c s="4" r="A4" t="s">
        <v>334</v>
      </c>
      <c s="9" r="B4" t="n">
        <v>0.08</v>
      </c>
    </row>
    <row r="5" spans="1:2">
      <c s="4" r="A5" t="s">
        <v>335</v>
      </c>
      <c s="6" r="B5" t="n">
        <v>252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6</v>
      </c>
      <c s="2" r="B1" t="s">
        <v>337</v>
      </c>
      <c s="2" r="C1" t="s">
        <v>2</v>
      </c>
      <c s="2" r="D1" t="s">
        <v>2</v>
      </c>
    </row>
    <row r="2" spans="1:4">
      <c s="4" r="A2" t="s">
        <v>338</v>
      </c>
      <c s="7" r="D2" t="n">
        <v>7500</v>
      </c>
    </row>
    <row r="3" spans="1:4">
      <c s="4" r="A3" t="s">
        <v>339</v>
      </c>
      <c s="7" r="C3" t="n">
        <v>8524</v>
      </c>
      <c s="6" r="D3" t="n">
        <v>54481</v>
      </c>
    </row>
    <row r="4" spans="1:4">
      <c s="4" r="A4" t="s">
        <v>340</v>
      </c>
      <c s="7" r="C4" t="n">
        <v>65461</v>
      </c>
      <c s="7" r="D4" t="n">
        <v>65461</v>
      </c>
    </row>
    <row r="5" spans="1:4">
      <c s="4" r="A5" t="s">
        <v>341</v>
      </c>
    </row>
    <row r="6" spans="1:4">
      <c s="4" r="A6" t="s">
        <v>342</v>
      </c>
      <c s="6" r="B6" t="n">
        <v>433333</v>
      </c>
    </row>
    <row r="7" spans="1:4">
      <c s="4" r="A7" t="s">
        <v>343</v>
      </c>
      <c s="9" r="B7" t="n">
        <v>0.15</v>
      </c>
    </row>
    <row r="8" spans="1:4">
      <c s="4" r="A8" t="s">
        <v>344</v>
      </c>
      <c s="4" r="B8" t="s">
        <v>311</v>
      </c>
    </row>
    <row r="9" spans="1:4">
      <c s="4" r="A9" t="s">
        <v>345</v>
      </c>
    </row>
    <row r="10" spans="1:4">
      <c s="4" r="A10" t="s">
        <v>342</v>
      </c>
      <c s="6" r="B10" t="n">
        <v>150000</v>
      </c>
    </row>
    <row r="11" spans="1:4">
      <c s="4" r="A11" t="s">
        <v>343</v>
      </c>
      <c s="9" r="B11" t="n">
        <v>0.15</v>
      </c>
    </row>
    <row r="12" spans="1:4">
      <c s="4" r="A12" t="s">
        <v>344</v>
      </c>
      <c s="4" r="B12" t="s">
        <v>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5"/>
  </cols>
  <sheetData>
    <row r="1" spans="1:3">
      <c s="1" r="A1" t="s">
        <v>346</v>
      </c>
      <c s="2" r="B1" t="s">
        <v>67</v>
      </c>
      <c s="2" r="C1" t="s">
        <v>1</v>
      </c>
    </row>
    <row r="2" spans="1:3">
      <c s="2" r="B2" t="s">
        <v>2</v>
      </c>
      <c s="2" r="C2" t="s">
        <v>2</v>
      </c>
    </row>
    <row r="3" spans="1:3">
      <c s="3" r="A3" t="s">
        <v>347</v>
      </c>
    </row>
    <row r="4" spans="1:3">
      <c s="4" r="A4" t="s">
        <v>348</v>
      </c>
      <c s="4" r="B4" t="s">
        <v>349</v>
      </c>
      <c s="4" r="C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350</v>
      </c>
      <c s="2" r="B1" t="s">
        <v>3</v>
      </c>
      <c s="2" r="C1" t="s">
        <v>351</v>
      </c>
      <c s="2" r="D1" t="s">
        <v>352</v>
      </c>
    </row>
    <row r="2" spans="1:4">
      <c s="4" r="A2" t="s">
        <v>353</v>
      </c>
      <c s="7" r="C2" t="n">
        <v>100000</v>
      </c>
    </row>
    <row r="3" spans="1:4">
      <c s="4" r="A3" t="s">
        <v>354</v>
      </c>
      <c s="6" r="C3" t="n">
        <v>2000000</v>
      </c>
    </row>
    <row r="4" spans="1:4">
      <c s="4" r="A4" t="s">
        <v>355</v>
      </c>
      <c s="9" r="C4" t="n">
        <v>0.05</v>
      </c>
    </row>
    <row r="5" spans="1:4">
      <c s="4" r="A5" t="s">
        <v>356</v>
      </c>
      <c s="7" r="D5" t="n">
        <v>11875</v>
      </c>
    </row>
    <row r="6" spans="1:4">
      <c s="4" r="A6" t="s">
        <v>357</v>
      </c>
    </row>
    <row r="7" spans="1:4">
      <c s="4" r="A7" t="s">
        <v>358</v>
      </c>
      <c s="6" r="B7" t="n">
        <v>2740494</v>
      </c>
    </row>
    <row r="8" spans="1:4">
      <c s="4" r="A8" t="s">
        <v>359</v>
      </c>
    </row>
    <row r="9" spans="1:4">
      <c s="4" r="A9" t="s">
        <v>358</v>
      </c>
      <c s="6" r="B9" t="n">
        <v>104258</v>
      </c>
    </row>
    <row r="10" spans="1:4">
      <c s="4" r="A10" t="s">
        <v>360</v>
      </c>
      <c s="7" r="B10" t="n">
        <v>1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64466</v>
      </c>
      <c s="7" r="C4" t="n">
        <v>14106</v>
      </c>
      <c s="7" r="D4" t="n">
        <v>182297</v>
      </c>
      <c s="7" r="E4" t="n">
        <v>117877</v>
      </c>
    </row>
    <row r="5" spans="1:5">
      <c s="4" r="A5" t="s">
        <v>71</v>
      </c>
      <c s="6" r="B5" t="n">
        <v>51833</v>
      </c>
      <c s="6" r="C5" t="n">
        <v>15635</v>
      </c>
      <c s="6" r="D5" t="n">
        <v>117220</v>
      </c>
      <c s="6" r="E5" t="n">
        <v>80435</v>
      </c>
    </row>
    <row r="6" spans="1:5">
      <c s="4" r="A6" t="s">
        <v>72</v>
      </c>
      <c s="6" r="B6" t="n">
        <v>12633</v>
      </c>
      <c s="6" r="C6" t="n">
        <v>-1529</v>
      </c>
      <c s="6" r="D6" t="n">
        <v>65077</v>
      </c>
      <c s="6" r="E6" t="n">
        <v>37442</v>
      </c>
    </row>
    <row r="7" spans="1:5">
      <c s="3" r="A7" t="s">
        <v>73</v>
      </c>
    </row>
    <row r="8" spans="1:5">
      <c s="4" r="A8" t="s">
        <v>74</v>
      </c>
      <c s="6" r="B8" t="n">
        <v>159428</v>
      </c>
      <c s="6" r="C8" t="n">
        <v>188061</v>
      </c>
      <c s="6" r="D8" t="n">
        <v>546730</v>
      </c>
      <c s="6" r="E8" t="n">
        <v>660652</v>
      </c>
    </row>
    <row r="9" spans="1:5">
      <c s="4" r="A9" t="s">
        <v>75</v>
      </c>
      <c s="6" r="B9" t="n">
        <v>10179</v>
      </c>
      <c s="6" r="C9" t="n">
        <v>49689</v>
      </c>
      <c s="6" r="D9" t="n">
        <v>40311</v>
      </c>
      <c s="6" r="E9" t="n">
        <v>205428</v>
      </c>
    </row>
    <row r="10" spans="1:5">
      <c s="4" r="A10" t="s">
        <v>76</v>
      </c>
      <c s="6" r="B10" t="n">
        <v>169607</v>
      </c>
      <c s="6" r="C10" t="n">
        <v>237750</v>
      </c>
      <c s="6" r="D10" t="n">
        <v>587041</v>
      </c>
      <c s="6" r="E10" t="n">
        <v>866080</v>
      </c>
    </row>
    <row r="11" spans="1:5">
      <c s="4" r="A11" t="s">
        <v>77</v>
      </c>
      <c s="6" r="B11" t="n">
        <v>-156974</v>
      </c>
      <c s="6" r="C11" t="n">
        <v>-239279</v>
      </c>
      <c s="6" r="D11" t="n">
        <v>-521964</v>
      </c>
      <c s="6" r="E11" t="n">
        <v>-828638</v>
      </c>
    </row>
    <row r="12" spans="1:5">
      <c s="3" r="A12" t="s">
        <v>78</v>
      </c>
    </row>
    <row r="13" spans="1:5">
      <c s="4" r="A13" t="s">
        <v>79</v>
      </c>
      <c s="6" r="B13" t="n">
        <v>-248434</v>
      </c>
      <c s="6" r="C13" t="n">
        <v>-603451</v>
      </c>
      <c s="6" r="D13" t="n">
        <v>-786340</v>
      </c>
      <c s="6" r="E13" t="n">
        <v>-1935819</v>
      </c>
    </row>
    <row r="14" spans="1:5">
      <c s="4" r="A14" t="s">
        <v>80</v>
      </c>
      <c s="6" r="B14" t="n">
        <v>-530</v>
      </c>
      <c s="4" r="C14" t="s">
        <v>32</v>
      </c>
      <c s="6" r="D14" t="n">
        <v>-530</v>
      </c>
      <c s="4" r="E14" t="s">
        <v>32</v>
      </c>
    </row>
    <row r="15" spans="1:5">
      <c s="4" r="A15" t="s">
        <v>81</v>
      </c>
      <c s="4" r="B15" t="s">
        <v>32</v>
      </c>
      <c s="4" r="C15" t="s">
        <v>32</v>
      </c>
      <c s="6" r="D15" t="n">
        <v>-1122100</v>
      </c>
      <c s="4" r="E15" t="s">
        <v>32</v>
      </c>
    </row>
    <row r="16" spans="1:5">
      <c s="4" r="A16" t="s">
        <v>82</v>
      </c>
      <c s="6" r="B16" t="n">
        <v>-248964</v>
      </c>
      <c s="6" r="C16" t="n">
        <v>-603451</v>
      </c>
      <c s="6" r="D16" t="n">
        <v>-1908970</v>
      </c>
      <c s="6" r="E16" t="n">
        <v>-1935819</v>
      </c>
    </row>
    <row r="17" spans="1:5">
      <c s="4" r="A17" t="s">
        <v>83</v>
      </c>
      <c s="6" r="B17" t="n">
        <v>-405938</v>
      </c>
      <c s="6" r="C17" t="n">
        <v>-842730</v>
      </c>
      <c s="6" r="D17" t="n">
        <v>-2430934</v>
      </c>
      <c s="6" r="E17" t="n">
        <v>-2764457</v>
      </c>
    </row>
    <row r="18" spans="1:5">
      <c s="4" r="A18" t="s">
        <v>84</v>
      </c>
      <c s="4" r="B18" t="s">
        <v>32</v>
      </c>
      <c s="4" r="C18" t="s">
        <v>32</v>
      </c>
      <c s="4" r="D18" t="s">
        <v>32</v>
      </c>
      <c s="4" r="E18" t="s">
        <v>32</v>
      </c>
    </row>
    <row r="19" spans="1:5">
      <c s="4" r="A19" t="s">
        <v>85</v>
      </c>
      <c s="7" r="B19" t="n">
        <v>-405938</v>
      </c>
      <c s="7" r="C19" t="n">
        <v>-842730</v>
      </c>
      <c s="7" r="D19" t="n">
        <v>-2430934</v>
      </c>
      <c s="7" r="E19" t="n">
        <v>-2764457</v>
      </c>
    </row>
    <row r="20" spans="1:5">
      <c s="4" r="A20" t="s">
        <v>86</v>
      </c>
      <c s="9" r="B20" t="n">
        <v>-0.01</v>
      </c>
      <c s="9" r="C20" t="n">
        <v>-0.01</v>
      </c>
      <c s="9" r="D20" t="n">
        <v>-0.03</v>
      </c>
      <c s="9" r="E20" t="n">
        <v>-0.04</v>
      </c>
    </row>
    <row r="21" spans="1:5">
      <c s="4" r="A21" t="s">
        <v>87</v>
      </c>
      <c s="6" r="B21" t="n">
        <v>77684738</v>
      </c>
      <c s="6" r="C21" t="n">
        <v>66818701</v>
      </c>
      <c s="6" r="D21" t="n">
        <v>75062843</v>
      </c>
      <c s="6" r="E21" t="n">
        <v>65154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8</v>
      </c>
      <c s="2" r="B1" t="s">
        <v>1</v>
      </c>
    </row>
    <row r="2" spans="1:3">
      <c s="2" r="B2" t="s">
        <v>2</v>
      </c>
      <c s="2" r="C2" t="s">
        <v>68</v>
      </c>
    </row>
    <row r="3" spans="1:3">
      <c s="3" r="A3" t="s">
        <v>89</v>
      </c>
    </row>
    <row r="4" spans="1:3">
      <c s="4" r="A4" t="s">
        <v>85</v>
      </c>
      <c s="7" r="B4" t="n">
        <v>-2430934</v>
      </c>
      <c s="7" r="C4" t="n">
        <v>-2764457</v>
      </c>
    </row>
    <row r="5" spans="1:3">
      <c s="3" r="A5" t="s">
        <v>90</v>
      </c>
    </row>
    <row r="6" spans="1:3">
      <c s="4" r="A6" t="s">
        <v>91</v>
      </c>
      <c s="6" r="B6" t="n">
        <v>7449</v>
      </c>
      <c s="6" r="C6" t="n">
        <v>51047</v>
      </c>
    </row>
    <row r="7" spans="1:3">
      <c s="4" r="A7" t="s">
        <v>92</v>
      </c>
      <c s="6" r="B7" t="n">
        <v>39702</v>
      </c>
      <c s="6" r="C7" t="n">
        <v>86000</v>
      </c>
    </row>
    <row r="8" spans="1:3">
      <c s="4" r="A8" t="s">
        <v>93</v>
      </c>
      <c s="6" r="B8" t="n">
        <v>61340</v>
      </c>
      <c s="6" r="C8" t="n">
        <v>55406</v>
      </c>
    </row>
    <row r="9" spans="1:3">
      <c s="4" r="A9" t="s">
        <v>94</v>
      </c>
      <c s="6" r="B9" t="n">
        <v>50519</v>
      </c>
      <c s="6" r="C9" t="n">
        <v>1322089</v>
      </c>
    </row>
    <row r="10" spans="1:3">
      <c s="4" r="A10" t="s">
        <v>95</v>
      </c>
      <c s="6" r="B10" t="n">
        <v>663732</v>
      </c>
      <c s="6" r="C10" t="n">
        <v>544057</v>
      </c>
    </row>
    <row r="11" spans="1:3">
      <c s="4" r="A11" t="s">
        <v>81</v>
      </c>
      <c s="6" r="B11" t="n">
        <v>1122100</v>
      </c>
      <c s="4" r="C11" t="s">
        <v>32</v>
      </c>
    </row>
    <row r="12" spans="1:3">
      <c s="4" r="A12" t="s">
        <v>96</v>
      </c>
      <c s="4" r="B12" t="s">
        <v>32</v>
      </c>
      <c s="6" r="C12" t="n">
        <v>-8290</v>
      </c>
    </row>
    <row r="13" spans="1:3">
      <c s="3" r="A13" t="s">
        <v>97</v>
      </c>
    </row>
    <row r="14" spans="1:3">
      <c s="4" r="A14" t="s">
        <v>31</v>
      </c>
      <c s="6" r="B14" t="n">
        <v>530</v>
      </c>
      <c s="6" r="C14" t="n">
        <v>2607</v>
      </c>
    </row>
    <row r="15" spans="1:3">
      <c s="4" r="A15" t="s">
        <v>98</v>
      </c>
      <c s="6" r="B15" t="n">
        <v>19917</v>
      </c>
      <c s="6" r="C15" t="n">
        <v>5862</v>
      </c>
    </row>
    <row r="16" spans="1:3">
      <c s="4" r="A16" t="s">
        <v>34</v>
      </c>
      <c s="6" r="B16" t="n">
        <v>4778</v>
      </c>
      <c s="6" r="C16" t="n">
        <v>36165</v>
      </c>
    </row>
    <row r="17" spans="1:3">
      <c s="4" r="A17" t="s">
        <v>41</v>
      </c>
      <c s="6" r="B17" t="n">
        <v>88991</v>
      </c>
      <c s="6" r="C17" t="n">
        <v>28960</v>
      </c>
    </row>
    <row r="18" spans="1:3">
      <c s="4" r="A18" t="s">
        <v>43</v>
      </c>
      <c s="6" r="B18" t="n">
        <v>71677</v>
      </c>
      <c s="6" r="C18" t="n">
        <v>69081</v>
      </c>
    </row>
    <row r="19" spans="1:3">
      <c s="4" r="A19" t="s">
        <v>44</v>
      </c>
      <c s="6" r="B19" t="n">
        <v>39728</v>
      </c>
      <c s="6" r="C19" t="n">
        <v>26927</v>
      </c>
    </row>
    <row r="20" spans="1:3">
      <c s="4" r="A20" t="s">
        <v>99</v>
      </c>
      <c s="6" r="B20" t="n">
        <v>-260471</v>
      </c>
      <c s="6" r="C20" t="n">
        <v>-544546</v>
      </c>
    </row>
    <row r="21" spans="1:3">
      <c s="3" r="A21" t="s">
        <v>100</v>
      </c>
    </row>
    <row r="22" spans="1:3">
      <c s="4" r="A22" t="s">
        <v>101</v>
      </c>
      <c s="4" r="B22" t="s">
        <v>32</v>
      </c>
      <c s="6" r="C22" t="n">
        <v>-6710</v>
      </c>
    </row>
    <row r="23" spans="1:3">
      <c s="4" r="A23" t="s">
        <v>102</v>
      </c>
      <c s="4" r="B23" t="s">
        <v>32</v>
      </c>
      <c s="6" r="C23" t="n">
        <v>-6710</v>
      </c>
    </row>
    <row r="24" spans="1:3">
      <c s="3" r="A24" t="s">
        <v>103</v>
      </c>
    </row>
    <row r="25" spans="1:3">
      <c s="4" r="A25" t="s">
        <v>104</v>
      </c>
      <c s="6" r="B25" t="n">
        <v>63400</v>
      </c>
      <c s="6" r="C25" t="n">
        <v>68800</v>
      </c>
    </row>
    <row r="26" spans="1:3">
      <c s="4" r="A26" t="s">
        <v>105</v>
      </c>
      <c s="6" r="B26" t="n">
        <v>200000</v>
      </c>
      <c s="6" r="C26" t="n">
        <v>498000</v>
      </c>
    </row>
    <row r="27" spans="1:3">
      <c s="4" r="A27" t="s">
        <v>106</v>
      </c>
      <c s="6" r="B27" t="n">
        <v>-35625</v>
      </c>
      <c s="4" r="C27" t="s">
        <v>32</v>
      </c>
    </row>
    <row r="28" spans="1:3">
      <c s="4" r="A28" t="s">
        <v>107</v>
      </c>
      <c s="4" r="B28" t="s">
        <v>32</v>
      </c>
      <c s="6" r="C28" t="n">
        <v>-22678</v>
      </c>
    </row>
    <row r="29" spans="1:3">
      <c s="4" r="A29" t="s">
        <v>108</v>
      </c>
      <c s="6" r="B29" t="n">
        <v>227775</v>
      </c>
      <c s="6" r="C29" t="n">
        <v>544122</v>
      </c>
    </row>
    <row r="30" spans="1:3">
      <c s="4" r="A30" t="s">
        <v>109</v>
      </c>
      <c s="6" r="B30" t="n">
        <v>-32696</v>
      </c>
      <c s="6" r="C30" t="n">
        <v>-7134</v>
      </c>
    </row>
    <row r="31" spans="1:3">
      <c s="4" r="A31" t="s">
        <v>110</v>
      </c>
      <c s="6" r="B31" t="n">
        <v>41745</v>
      </c>
      <c s="6" r="C31" t="n">
        <v>42582</v>
      </c>
    </row>
    <row r="32" spans="1:3">
      <c s="4" r="A32" t="s">
        <v>111</v>
      </c>
      <c s="6" r="B32" t="n">
        <v>9049</v>
      </c>
      <c s="6" r="C32" t="n">
        <v>35448</v>
      </c>
    </row>
    <row r="33" spans="1:3">
      <c s="3" r="A33" t="s">
        <v>112</v>
      </c>
    </row>
    <row r="34" spans="1:3">
      <c s="4" r="A34" t="s">
        <v>113</v>
      </c>
      <c s="4" r="B34" t="s">
        <v>32</v>
      </c>
      <c s="6" r="C34" t="n">
        <v>292</v>
      </c>
    </row>
    <row r="35" spans="1:3">
      <c s="4" r="A35" t="s">
        <v>114</v>
      </c>
      <c s="4" r="B35" t="s">
        <v>32</v>
      </c>
      <c s="4" r="C35"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22</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Convertible Notes Payable</vt:lpstr>
      <vt:lpstr>Notes Payable to Former Officer</vt:lpstr>
      <vt:lpstr>Convertible Notes Payable to Re</vt:lpstr>
      <vt:lpstr>Related Party Transactions</vt:lpstr>
      <vt:lpstr>Commitments and Contingencies</vt:lpstr>
      <vt:lpstr>Stockholders' Deficit</vt:lpstr>
      <vt:lpstr>Significant Customer</vt:lpstr>
      <vt:lpstr>Subsequent Events</vt:lpstr>
      <vt:lpstr>Summary of Significant Accoun16</vt:lpstr>
      <vt:lpstr>Notes Payable to Former Offic17</vt:lpstr>
      <vt:lpstr>Convertible Notes Payable to 18</vt:lpstr>
      <vt:lpstr>Stockholders' Deficit (Tables)</vt:lpstr>
      <vt:lpstr>Summary of Significant Accoun20</vt:lpstr>
      <vt:lpstr>Convertible Notes Payable - Con</vt:lpstr>
      <vt:lpstr>Notes Payable to Former Offic22</vt:lpstr>
      <vt:lpstr>Notes Payable to Former Offic23</vt:lpstr>
      <vt:lpstr>Convertible Notes Payable to 24</vt:lpstr>
      <vt:lpstr>Convertible Notes Payable to 25</vt:lpstr>
      <vt:lpstr>Related Party Transactions (Det</vt:lpstr>
      <vt:lpstr>Commitments and Contingencies (</vt:lpstr>
      <vt:lpstr>Stockholders' Deficit - Balance</vt:lpstr>
      <vt:lpstr>Stockholders' Deficit - Options</vt:lpstr>
      <vt:lpstr>Stockholders' Deficit - Fair va</vt:lpstr>
      <vt:lpstr>Stockholders' Deficit - Common </vt:lpstr>
      <vt:lpstr>Stockholders' Deficit - Warrant</vt:lpstr>
      <vt:lpstr>Stockholders' Deficit - Stock O</vt:lpstr>
      <vt:lpstr>Significant Customer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0:38:21Z</dcterms:created>
  <dcterms:modified xmlns:dcterms="http://purl.org/dc/terms/" xmlns:xsi="http://www.w3.org/2001/XMLSchema-instance" xsi:type="dcterms:W3CDTF">2016-08-19T10:38:21Z</dcterms:modified>
  <dc:title xmlns:dc="http://purl.org/dc/elements/1.1/">Untitled</dc:title>
  <dc:description xmlns:dc="http://purl.org/dc/elements/1.1/"/>
  <dc:subject xmlns:dc="http://purl.org/dc/elements/1.1/"/>
  <cp:keywords/>
  <cp:category/>
</cp:coreProperties>
</file>